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LOSS) EARNINGS PER SHARE"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DEBT AND BORROWINGS"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STOCK-BASED COMPENSATION AND IN" sheetId="19" state="visible" r:id="rId19"/>
    <sheet xmlns:r="http://schemas.openxmlformats.org/officeDocument/2006/relationships" name="INVESTMENTS" sheetId="20" state="visible" r:id="rId20"/>
    <sheet xmlns:r="http://schemas.openxmlformats.org/officeDocument/2006/relationships" name="FINANCIAL INSTRUMENTS MEASURED " sheetId="21" state="visible" r:id="rId21"/>
    <sheet xmlns:r="http://schemas.openxmlformats.org/officeDocument/2006/relationships" name="DERIVATIVES AND HEDGING ACTIVIT" sheetId="22" state="visible" r:id="rId22"/>
    <sheet xmlns:r="http://schemas.openxmlformats.org/officeDocument/2006/relationships" name="TRANSFORMATION PROGRAM"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LOSS) EARNINGS PER SHARE (Tabl"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DEBT AND BORROWINGS (Tables)" sheetId="34" state="visible" r:id="rId34"/>
    <sheet xmlns:r="http://schemas.openxmlformats.org/officeDocument/2006/relationships" name="ACCUMULATED OTHER COMPREHENSI_2" sheetId="35" state="visible" r:id="rId35"/>
    <sheet xmlns:r="http://schemas.openxmlformats.org/officeDocument/2006/relationships" name="STOCK-BASED COMPENSATION AND _2" sheetId="36" state="visible" r:id="rId36"/>
    <sheet xmlns:r="http://schemas.openxmlformats.org/officeDocument/2006/relationships" name="FINANCIAL INSTRUMENTS MEASURE_2" sheetId="37" state="visible" r:id="rId37"/>
    <sheet xmlns:r="http://schemas.openxmlformats.org/officeDocument/2006/relationships" name="DERIVATIVES AND HEDGING ACTIV_2" sheetId="38" state="visible" r:id="rId38"/>
    <sheet xmlns:r="http://schemas.openxmlformats.org/officeDocument/2006/relationships" name="TRANSFORMATION PROGRAM (Tables)" sheetId="39" state="visible" r:id="rId39"/>
    <sheet xmlns:r="http://schemas.openxmlformats.org/officeDocument/2006/relationships" name="SEGMENT INFORMATION (Tables)" sheetId="40" state="visible" r:id="rId40"/>
    <sheet xmlns:r="http://schemas.openxmlformats.org/officeDocument/2006/relationships" name="BUSINESS (Details)" sheetId="41" state="visible" r:id="rId41"/>
    <sheet xmlns:r="http://schemas.openxmlformats.org/officeDocument/2006/relationships" name="BASIS OF PRESENTATION (Details)" sheetId="42" state="visible" r:id="rId42"/>
    <sheet xmlns:r="http://schemas.openxmlformats.org/officeDocument/2006/relationships" name="(LOSS) EARNINGS PER SHARE - Com" sheetId="43" state="visible" r:id="rId43"/>
    <sheet xmlns:r="http://schemas.openxmlformats.org/officeDocument/2006/relationships" name="(LOSS) EARNINGS PER SHARE - Nar" sheetId="44" state="visible" r:id="rId44"/>
    <sheet xmlns:r="http://schemas.openxmlformats.org/officeDocument/2006/relationships" name="INVENTORIES (Details)"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LEASES - Lease Expense (Details" sheetId="48" state="visible" r:id="rId48"/>
    <sheet xmlns:r="http://schemas.openxmlformats.org/officeDocument/2006/relationships" name="LEASES - Supplemental Balance S" sheetId="49" state="visible" r:id="rId49"/>
    <sheet xmlns:r="http://schemas.openxmlformats.org/officeDocument/2006/relationships" name="LEASES - Other Information (Det" sheetId="50" state="visible" r:id="rId50"/>
    <sheet xmlns:r="http://schemas.openxmlformats.org/officeDocument/2006/relationships" name="LEASES - Maturities of Lease Li"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GOODWILL AND OTHER INTANGIBLE_7" sheetId="56" state="visible" r:id="rId56"/>
    <sheet xmlns:r="http://schemas.openxmlformats.org/officeDocument/2006/relationships" name="DEBT AND BORROWINGS - Component" sheetId="57" state="visible" r:id="rId57"/>
    <sheet xmlns:r="http://schemas.openxmlformats.org/officeDocument/2006/relationships" name="DEBT AND BORROWINGS - Narrative" sheetId="58" state="visible" r:id="rId58"/>
    <sheet xmlns:r="http://schemas.openxmlformats.org/officeDocument/2006/relationships" name="INCOME TAXES (Details)" sheetId="59" state="visible" r:id="rId59"/>
    <sheet xmlns:r="http://schemas.openxmlformats.org/officeDocument/2006/relationships" name="ACCUMULATED OTHER COMPREHENSI_3" sheetId="60" state="visible" r:id="rId60"/>
    <sheet xmlns:r="http://schemas.openxmlformats.org/officeDocument/2006/relationships" name="STOCK-BASED COMPENSATION AND _3" sheetId="61" state="visible" r:id="rId61"/>
    <sheet xmlns:r="http://schemas.openxmlformats.org/officeDocument/2006/relationships" name="STOCK-BASED COMPENSATION AND _4" sheetId="62" state="visible" r:id="rId62"/>
    <sheet xmlns:r="http://schemas.openxmlformats.org/officeDocument/2006/relationships" name="STOCK-BASED COMPENSATION AND _5" sheetId="63" state="visible" r:id="rId63"/>
    <sheet xmlns:r="http://schemas.openxmlformats.org/officeDocument/2006/relationships" name="STOCK-BASED COMPENSATION AND _6" sheetId="64" state="visible" r:id="rId64"/>
    <sheet xmlns:r="http://schemas.openxmlformats.org/officeDocument/2006/relationships" name="STOCK-BASED COMPENSATION AND _7" sheetId="65" state="visible" r:id="rId65"/>
    <sheet xmlns:r="http://schemas.openxmlformats.org/officeDocument/2006/relationships" name="INVESTMENTS (Details)" sheetId="66" state="visible" r:id="rId66"/>
    <sheet xmlns:r="http://schemas.openxmlformats.org/officeDocument/2006/relationships" name="FINANCIAL INSTRUMENTS MEASURE_3" sheetId="67" state="visible" r:id="rId67"/>
    <sheet xmlns:r="http://schemas.openxmlformats.org/officeDocument/2006/relationships" name="DERIVATIVES AND HEDGING ACTIV_3" sheetId="68" state="visible" r:id="rId68"/>
    <sheet xmlns:r="http://schemas.openxmlformats.org/officeDocument/2006/relationships" name="DERIVATIVES AND HEDGING ACTIV_4" sheetId="69" state="visible" r:id="rId69"/>
    <sheet xmlns:r="http://schemas.openxmlformats.org/officeDocument/2006/relationships" name="DERIVATIVES AND HEDGING ACTIV_5" sheetId="70" state="visible" r:id="rId70"/>
    <sheet xmlns:r="http://schemas.openxmlformats.org/officeDocument/2006/relationships" name="DERIVATIVES AND HEDGING ACTIV_6" sheetId="71" state="visible" r:id="rId71"/>
    <sheet xmlns:r="http://schemas.openxmlformats.org/officeDocument/2006/relationships" name="DERIVATIVES AND HEDGING ACTIV_7" sheetId="72" state="visible" r:id="rId72"/>
    <sheet xmlns:r="http://schemas.openxmlformats.org/officeDocument/2006/relationships" name="DERIVATIVES AND HEDGING ACTIV_8" sheetId="73" state="visible" r:id="rId73"/>
    <sheet xmlns:r="http://schemas.openxmlformats.org/officeDocument/2006/relationships" name="DERIVATIVES AND HEDGING ACTIV_9" sheetId="74" state="visible" r:id="rId74"/>
    <sheet xmlns:r="http://schemas.openxmlformats.org/officeDocument/2006/relationships" name="DERIVATIVES AND HEDGING ACTI_10" sheetId="75" state="visible" r:id="rId75"/>
    <sheet xmlns:r="http://schemas.openxmlformats.org/officeDocument/2006/relationships" name="TRANSFORMATION PROGRAM - Narrat" sheetId="76" state="visible" r:id="rId76"/>
    <sheet xmlns:r="http://schemas.openxmlformats.org/officeDocument/2006/relationships" name="TRANSFORMATION PROGRAM - Restru" sheetId="77" state="visible" r:id="rId77"/>
    <sheet xmlns:r="http://schemas.openxmlformats.org/officeDocument/2006/relationships" name="COMMITMENTS AND CONTINGENCIES (" sheetId="78" state="visible" r:id="rId78"/>
    <sheet xmlns:r="http://schemas.openxmlformats.org/officeDocument/2006/relationships" name="SEGMENT INFORMATION - Narrative" sheetId="79" state="visible" r:id="rId79"/>
    <sheet xmlns:r="http://schemas.openxmlformats.org/officeDocument/2006/relationships" name="SEGMENT INFORMATION - Segment D" sheetId="80" state="visible" r:id="rId80"/>
    <sheet xmlns:r="http://schemas.openxmlformats.org/officeDocument/2006/relationships" name="SEGMENT INFORMATION - Net Sale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0%_);(#,##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818</t>
        </is>
      </c>
      <c r="C8" s="4" t="inlineStr">
        <is>
          <t xml:space="preserve"> </t>
        </is>
      </c>
    </row>
    <row r="9">
      <c r="A9" s="4" t="inlineStr">
        <is>
          <t>Entity Registrant Name</t>
        </is>
      </c>
      <c r="B9" s="4" t="inlineStr">
        <is>
          <t>THE HAIN CELESTI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240619</t>
        </is>
      </c>
      <c r="C11" s="4" t="inlineStr">
        <is>
          <t xml:space="preserve"> </t>
        </is>
      </c>
    </row>
    <row r="12">
      <c r="A12" s="4" t="inlineStr">
        <is>
          <t>Entity Address, Address Line One</t>
        </is>
      </c>
      <c r="B12" s="4" t="inlineStr">
        <is>
          <t>221 River Street</t>
        </is>
      </c>
      <c r="C12" s="4" t="inlineStr">
        <is>
          <t xml:space="preserve"> </t>
        </is>
      </c>
    </row>
    <row r="13">
      <c r="A13" s="4" t="inlineStr">
        <is>
          <t>Entity Address, City or Town</t>
        </is>
      </c>
      <c r="B13" s="4" t="inlineStr">
        <is>
          <t>Hoboke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30</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587-50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HAI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9709018</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910406</t>
        </is>
      </c>
      <c r="C31" s="4" t="inlineStr">
        <is>
          <t xml:space="preserve"> </t>
        </is>
      </c>
    </row>
    <row r="32">
      <c r="A32" s="4" t="inlineStr">
        <is>
          <t>Current Fiscal Year End Date</t>
        </is>
      </c>
      <c r="B32" s="4" t="inlineStr">
        <is>
          <t>--06-30</t>
        </is>
      </c>
      <c r="C32" s="4" t="inlineStr">
        <is>
          <t xml:space="preserve"> </t>
        </is>
      </c>
    </row>
    <row r="33">
      <c r="A33" s="4" t="inlineStr">
        <is>
          <t>Former Addres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4600 Sleepytime Drive</t>
        </is>
      </c>
      <c r="C35" s="4" t="inlineStr">
        <is>
          <t xml:space="preserve"> </t>
        </is>
      </c>
    </row>
    <row r="36">
      <c r="A36" s="4" t="inlineStr">
        <is>
          <t>Entity Address, City or Town</t>
        </is>
      </c>
      <c r="B36" s="4" t="inlineStr">
        <is>
          <t>Boulder</t>
        </is>
      </c>
      <c r="C36" s="4" t="inlineStr">
        <is>
          <t xml:space="preserve"> </t>
        </is>
      </c>
    </row>
    <row r="37">
      <c r="A37" s="4" t="inlineStr">
        <is>
          <t>Entity Address, State or Province</t>
        </is>
      </c>
      <c r="B37" s="4" t="inlineStr">
        <is>
          <t>CO</t>
        </is>
      </c>
      <c r="C37" s="4" t="inlineStr">
        <is>
          <t xml:space="preserve"> </t>
        </is>
      </c>
    </row>
    <row r="38">
      <c r="A38" s="4" t="inlineStr">
        <is>
          <t>Entity Address, Postal Zip Code</t>
        </is>
      </c>
      <c r="B38" s="4" t="inlineStr">
        <is>
          <t>80301</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s unaudited consolidated financial statements include the accounts of the Company and its wholly-owned and majority-owned subsidiaries. Intercompany accounts and transactions have been eliminated in consolidation. Investments in affiliated companies in which the Company exerts significant influence, but which it does not control, are accounted for under the equity method of accounti ng. As such, consolidated net loss includes th e Company's equity in the current earnings or losses of such companies. The Company's unaudited consolidated financial statements have been prepared in accordance with accounting principles generally accepted in the United States (“U.S. GAAP”) for interim financial information and the instructions to Form 10-Q and Article 10 of Regulation S-X. Accordingly, they do not include all of the information and notes required by U.S. GAAP and should be read in conjunction with the Company's Annual Report on Form 10-K for the fiscal year ended June 30, 2023 (the “Form 10-K”). The amounts as of and for the periods ended June 30, 2023 are derived from the Company’s audited annual financial statements. The unaudited consolidated financial statements reflect all normal recurring adjustments which, in management’s opinion, are necessary for a fair presentation for interim periods. Operating results for the three months ended September 30, 2023 are not necessarily indicative of the results that may be expected for the fiscal year ending June 30, 2024. Please refer to the Notes to the Consolidated Financial Statements as of June 30, 2023 and for the fiscal year then ended included in the Form 10-K for information not included in these condensed notes. All amounts in the unaudited consolidated financial statements, notes and tables have been rounded to the nearest thousands, except par values and per share amounts, unless otherwise indicated. Significant Accounting Policies The Company's significant accounting policies are described in Note 2, Summary of Significant Accounting Policies and Practices , in the Notes to the Consolidated Financial Statements in the Form 10-K. Included herein are certain updates to those policies. Transfer of Financial Assets The Company accounts for transfers of financial assets, such as non-recourse accounts receivable financing arrangements, when the Company has surrendered control over the related assets. Determining whether control has transferred requires an evaluation of relevant legal considerations, an assessment of the nature and extent of the Company’s continuing involvement with the assets transferred and any other relevant considerations. The Company has non-recourse financing arrangements in which eligible receivables are sold to third-party buyers in exchange for cash. The Company transferred accounts receivable in their entirety to the buyers and satisfied all of the conditions to report the transfer of financial assets in their entirety as a sale. The principal amount of receivables sold under these arrangements was $86,506 and $83,659 during the three months ended September 30, 2023 and 2022, respectively. The incremental cost of financing receivables under these arrangements is included in selling, general and administrative expenses on the Company’s Consolidated Statements of Operations. The proceeds from the sale of receivables are included in cash provided by operating activities on the Consolidated Statements of Cash Flows. Recently Adopted Accounting Pronouncements In July 2023, the Financial Accounting Standards Board (“FASB”) issued Accounting Standards Update (“ASU”) 2023-03, “ Presentation of Financial Statement (Topic 205), Income Statement - Reporting Comprehensive Income (Topic 220), Distinguishing Liabilities from Equity (Topic 480), Equity (Topic 505), and Compensation - Stock Compensation (Topic 718) ”, to amend various SEC paragraphs in the Accounting Standards Codification to reflect the issuance of SEC Staff Accounting Bulletin No. 120, among other things. The Company adopted this conforming guidance upon issuance, which had no material impact on it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Sep. 30, 2023</t>
        </is>
      </c>
    </row>
    <row r="3">
      <c r="A3" s="3" t="inlineStr">
        <is>
          <t>Earnings Per Share [Abstract]</t>
        </is>
      </c>
      <c r="B3" s="4" t="inlineStr">
        <is>
          <t xml:space="preserve"> </t>
        </is>
      </c>
    </row>
    <row r="4">
      <c r="A4" s="4" t="inlineStr">
        <is>
          <t>(LOSS) EARNINGS PER SHARE</t>
        </is>
      </c>
      <c r="B4" s="4" t="inlineStr">
        <is>
          <t>(LOSS) EARNINGS PER SHARE The following table sets forth the computation of basic and diluted net (loss) income per share on the Consolidated Statements of Operations: Three Months Ended September 30, 2023 2022 Numerator: Net (loss) income $ (10,376) $ 6,923 Denominator: Basic weighted average shares outstanding 89,512 89,307 Effect of dilutive stock options, unvested restricted stock and unvested restricted share units — 186 Diluted weighted average shares outstanding 89,512 89,493 Basic net (loss) income per common share $ (0.12) $ 0.08 Diluted net (loss) income per common share $ (0.12) $ 0.08 Due to the incurred net loss in the three months ended September 30, 2023, all common stock equivalents such as stock options and unvested restricted stock awards have been excluded from the computation of diluted net loss per share because the effect would have been anti-dilutive to the computations. There were 489 restricted stock awards excluded from the calculation of diluted net income per share for the three months ended September 30, 2022, as such awards were anti-dilutive. Additionally, for the three months ended September 30, 2023 and 2022 there were 372 and 298, stock-based awards outstanding, that were contingently issuable based on market conditions, and such conditions had not been achieved during the respectiv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September 30, June 30, Finished goods $ 199,043 $ 192,007 Raw materials, work-in-progress, and packaging 114,292 118,334 $ 313,335 $ 310,3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September 30, June 30, Land $ 11,202 $ 11,453 Buildings and improvements 53,926 55,354 Machinery and equipment 327,790 335,912 Computer hardware and software 53,658 54,192 Furniture and fixtures 20,301 20,722 Leasehold improvements 48,834 49,394 Construction in progress 13,889 10,816 529,600 537,843 Less: Accumulated depreciation and impairment 243,628 241,518 $ 285,972 $ 296,325 Depreciation expense for the three months ended September 30, 2023 and 2022 was $9,826 and $8,067, respectively. During the three months ended September 30, 2023, the Company completed the sale of a facility in the United States for total cash proceeds of $1,182, net of brokerage and other fees, resulting in a loss in the amount of $68, which is included as a component of other income, net on the Consolidated Statement of Operations. The facility was held for sale as of June 30, 2023 with a net carrying amount of $1,2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leases office space, warehouse and distribution facilities, manufacturing equipment and vehicles primarily in North America and Europe. The Company determines if an arrangement is or contains a lease at inception. Lease terms may include options to extend or terminate the lease when it is reasonably certain that the Company will exercise that option. The Company’s lease agreements generally do not contain residual value guarantees or material restrictive covenants. Some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changes are recorded as variable lease expense in the period incurred. The Company does not have any related party leases, and sublease transactions are de minimis. The components of lease expenses for the three months ended September 30, 2023 and 2022 were as follows: Three Months Ended September 30, 2023 September 30, 2022 Operating lease expenses $ 4,578 $ 4,975 Finance lease expenses 37 69 Variable lease expenses 182 180 Short-term lease expenses 395 496 Total lease expenses $ 5,192 $ 5,720 Supplemental balance sheet information related to leases was as follows: Leases Classification September 30, 2023 June 30, 2023 Assets Operating lease ROU assets, net Operating lease right-of-use assets, net $ 102,540 $ 95,894 Finance lease ROU assets, net Property, plant and equipment, net 268 289 Total leased assets $ 102,808 $ 96,183 Liabilities Current Operating Accrued expenses and other current liabilities $ 10,152 $ 10,489 Finance Current portion of long-term debt 84 83 Non-current Operating Operating lease liabilities, noncurrent portion 97,165 90,014 Finance Long-term debt, less current portion 200 222 Total lease liabilities $ 107,601 $ 100,808 Additional information related to leases is as follows: Three Months Ended September 30, 2023 September 30, 2022 Supplemental cash flow information Cash paid for amounts included in the measurement of lease liabilities: Operating cash flows from operating leases $ 4,215 $ 3,968 Operating cash flows from finance leases $ 3 $ 4 Financing cash flows from finance leases $ 19 $ 52 ROU assets obtained in exchange for lease obligations: Operating leases $ 10,986 $ 7,143 Finance leases $ — $ 26 Weighted average remaining lease term: Operating leases 10.3 years 10.2 years Finance leases 3.6 years 4.1 years Weighted average discount rate: Operating leases 5.1 % 4.5 % Finance leases 4.5 % 4.3 % Maturities of lease liabilities as of September 30, 2023 were as follows: Fiscal Year Operating leases Finance leases Total 2024 (remainder of year) $ 11,808 $ 71 $ 11,879 2025 14,261 93 14,354 2026 13,605 68 13,673 2027 13,307 53 13,360 2028 13,390 25 13,415 Thereafter 74,979 — 74,979 Total lease payments 141,350 310 141,660 Less: Imputed interest 34,033 26 34,059 Total lease liabilities $ 107,317 $ 284 $ 107,601 </t>
        </is>
      </c>
    </row>
    <row r="5">
      <c r="A5" s="4" t="inlineStr">
        <is>
          <t>LEASES</t>
        </is>
      </c>
      <c r="B5" s="4" t="inlineStr">
        <is>
          <t xml:space="preserve">LEASES The Company leases office space, warehouse and distribution facilities, manufacturing equipment and vehicles primarily in North America and Europe. The Company determines if an arrangement is or contains a lease at inception. Lease terms may include options to extend or terminate the lease when it is reasonably certain that the Company will exercise that option. The Company’s lease agreements generally do not contain residual value guarantees or material restrictive covenants. Some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changes are recorded as variable lease expense in the period incurred. The Company does not have any related party leases, and sublease transactions are de minimis. The components of lease expenses for the three months ended September 30, 2023 and 2022 were as follows: Three Months Ended September 30, 2023 September 30, 2022 Operating lease expenses $ 4,578 $ 4,975 Finance lease expenses 37 69 Variable lease expenses 182 180 Short-term lease expenses 395 496 Total lease expenses $ 5,192 $ 5,720 Supplemental balance sheet information related to leases was as follows: Leases Classification September 30, 2023 June 30, 2023 Assets Operating lease ROU assets, net Operating lease right-of-use assets, net $ 102,540 $ 95,894 Finance lease ROU assets, net Property, plant and equipment, net 268 289 Total leased assets $ 102,808 $ 96,183 Liabilities Current Operating Accrued expenses and other current liabilities $ 10,152 $ 10,489 Finance Current portion of long-term debt 84 83 Non-current Operating Operating lease liabilities, noncurrent portion 97,165 90,014 Finance Long-term debt, less current portion 200 222 Total lease liabilities $ 107,601 $ 100,808 Additional information related to leases is as follows: Three Months Ended September 30, 2023 September 30, 2022 Supplemental cash flow information Cash paid for amounts included in the measurement of lease liabilities: Operating cash flows from operating leases $ 4,215 $ 3,968 Operating cash flows from finance leases $ 3 $ 4 Financing cash flows from finance leases $ 19 $ 52 ROU assets obtained in exchange for lease obligations: Operating leases $ 10,986 $ 7,143 Finance leases $ — $ 26 Weighted average remaining lease term: Operating leases 10.3 years 10.2 years Finance leases 3.6 years 4.1 years Weighted average discount rate: Operating leases 5.1 % 4.5 % Finance leases 4.5 % 4.3 % Maturities of lease liabilities as of September 30, 2023 were as follows: Fiscal Year Operating leases Finance leases Total 2024 (remainder of year) $ 11,808 $ 71 $ 11,879 2025 14,261 93 14,354 2026 13,605 68 13,673 2027 13,307 53 13,360 2028 13,390 25 13,415 Thereafter 74,979 — 74,979 Total lease payments 141,350 310 141,660 Less: Imputed interest 34,033 26 34,059 Total lease liabilities $ 107,317 $ 284 $ 107,6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provides the changes in the carrying value of goodwill by reportable segment: North America International Total Balance as of June 30, 2023 $ 697,053 $ 241,587 $ 938,640 Translation (1,001) (9,264) (10,265) Balance as of September 30, 2023 $ 696,052 $ 232,323 $ 928,375 There were no events or circumstances that warranted an interim impairment test for goodwill during the three months ended September 30, 2023 or 2022. Other Intangible Assets The following table includes the gross carrying amount and accumulated amortization, where applicable, for intangible assets, excluding goodwill: September 30, June 30, Non-amortized intangible assets: Trademarks and tradenames (1) $ 246,529 $ 250,860 Amortized intangible assets: Other intangibles (2) 157,764 161,874 Less: Accumulated amortization (113,426) (114,629) Net amortized intangible assets 44,338 47,245 Net other intangible assets $ 290,867 $ 298,105 (1) The gross carrying value of trademarks and tradenames is reflected net of $223,981 of accumulated impairment charges as of September 30, 2023 and June 30, 2023 . (2) The reduction in carrying value of other intangible assets as of June 30, 2023 reflected a non-cash impairment charge of $45,798 recognized in the fiscal year ended June 30, 2023. There were no events or circumstances that warranted an interim impairment test for indefinite-lived intangible assets during the three months ended September 30, 2023 or 2022. Amortized intangible assets, which are deemed to have a finite life, primarily consist of customer relationships, trademarks and tradenames and are amortized over their estimated useful lives of 7 to 25 years. Amortization expense included in the Consolidated Statements of Operations was as follows: Three Months Ended September 30, 2023 2022 Amortization of acquired intangibles $ 1,955 $ 2,788 Expected amortization expense over the next five fiscal years is as follows: Fiscal Year Ending June 30, 2024 (remainder of year) 2025 2026 2027 2028 Estimated amortization expense $ 4,454 $ 5,505 $ 5,082 $ 5,010 $ 3,870 The weighted average remaining amortization period of amortized intangible assets is 10.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ORROWINGS</t>
        </is>
      </c>
      <c r="B1" s="2" t="inlineStr">
        <is>
          <t>3 Months Ended</t>
        </is>
      </c>
    </row>
    <row r="2">
      <c r="B2" s="2" t="inlineStr">
        <is>
          <t>Sep. 30, 2023</t>
        </is>
      </c>
    </row>
    <row r="3">
      <c r="A3" s="3" t="inlineStr">
        <is>
          <t>Debt Disclosure [Abstract]</t>
        </is>
      </c>
      <c r="B3" s="4" t="inlineStr">
        <is>
          <t xml:space="preserve"> </t>
        </is>
      </c>
    </row>
    <row r="4">
      <c r="A4" s="4" t="inlineStr">
        <is>
          <t>DEBT AND BORROWINGS</t>
        </is>
      </c>
      <c r="B4" s="4" t="inlineStr">
        <is>
          <t>DEBT AND BORROWINGS Debt and borrowings consisted of the following: September 30, June 30, Revolving credit facility $ 530,000 $ 541,000 Term loans 286,875 288,750 Less: Unamortized issuance costs (2,190) (1,307) Other borrowings (1) 284 305 814,969 828,748 Short-term borrowings and current portion of long-term debt (2) 7,568 7,567 Long-term debt, less current portion $ 807,401 $ 821,181 (1) Includes $284 ( June 30, 2023 : $305 ) of finance lease obligations as discussed in Note 6, Leases. (2) Includes $84 (June 30, 2023: $83) of short-term finance lease obligations as discussed in Note 6, Leases. Amended and Restated Credit Agreement On August 22, 2023, the Company entered into a Second Amendment (the “Second Amendment”) to the Credit Agreement (as amended by a First Amendment dated December 16, 2022, the “Credit Agreement”). The Credit Agreement provides for senior secured financing of $1,100 million in the aggregate, consisting of (1) $300 million in aggregate principal amount of term loans (the “Term Loans”) and (2) an $800 million senior secured revolving credit facility (which includes borrowing capacity available for letters of credit, and is comprised of a $440 million U.S. revolving credit facility and $360 million global revolving credit facility) (the “Revolver”). Both the Revolver and the Term Loans mature on December 22, 2026. During the Second Amendment Period, loans under the Credit Agreement will bear interest at (a) Term SOFR plus 2.5% per annum or (b) the Base Rate plus 1.5% per annum. Following the Second Amendment Period, Loans will bear interest at rates based on (a) Term SOFR plus a rate ranging from 1.125% to 2.0% per annum or (b) the Base Rate plus a rate ranging from 0.125% to 1.0% per annum, the relevant rate in each case being the Applicable Rate. The Applicable Rate following the Second Amendment Period will be determined in accordance with a leverage-based pricing grid, as set forth in the Credit Agreement as amended by the Second Amendment. Excluding hedge impact, the weighted average interest rate on outstanding borrowings under the Credit Agreement at September 30, 2023 was 7.86%. Additionally, the Credit Agreement contains a Commitment Fee (as defined in the Credit Agreement) on the amount unused under the Credit Agreement ranging from 0.15% to 0.25% per annum, and such Commitment Fee is determined in accordance with a leverage-based pricing grid. The Credit Agreement includes financial covenants that require compliance with a consolidated interest coverage ratio, a consolidated leverage ratio and a consolidated secured leverage ratio. Pursuant to the Second Amendment, the Company’s maximum consolidated secured leverage ratio was amended to be 5.00:1.00 until September 30, 2023, 5.25:1.00 until December 31, 2023 and 5.00:1.00 until December 31, 2024 (the period of time during which such maximum consolidated secured leverage ratios are in effect, the “Second Amendment Period,” which the Company may elect to end early). Following the Second Amendment Period, the maximum consolidated secured leverage ratio will be 4.25:1.00, subject to possible temporary increase following certain corporate acquisitions. Pursuant to the Second Amendment, the Company’s minimum interest coverage ratio was amended to be 2.50:1.00. As of September 30, 2023, there were $530,000 of loans under the Revolver, $286,875 of Term Loans, and $4,468 of letters of credit outstanding under the Credit Agreement. As of September 30, 2023, $265,532 was available under the Credit Agreement, subject to compliance with the financial covenants. As of September 30, 2023, the Company was in compliance with all associated covenants. Credit Agreement Issuance Costs In connection with the First Amendment to its Credit Agreement during the second quarter of fiscal year 2023, the Company incurred debt issuance costs of approximately $1,987, of which $1,916 was deferred. Of the total deferred costs, $1,396 were associated with the Revolver and are being amortized on a straight-line basis within Other assets on the Consolidated Balance Sheets, and $520 are being amortized on a straight-line basis, which approximates the effective interest method, as an adjustment to the carrying amount of the Term Loans as a component of Interest and other financing expense, net over the term of the Credit Agreement. In connection with the Second Amendment to its Credit Agreement, the Company incurred debt issuance costs of approximately $3,854, of which $3,813 was deferred. Of the total deferred costs, $2,802 were associated with the Revolver and are being amortized on a straight-line basis within Other assets on the Consolidated Balance Sheets, and $1,011 are being recorded as an adjustment to the carrying amount of the Term Loans as a component of Interest and other financing expense, net over the term of the Credit Agreement utilizing the effective interest rate method. Interest paid during the three months ended September 30, 2023 and September 30, 2022 was $11,432 and $6,68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 general,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on the effective tax rates from quarter to quarter. The Company’s effective tax rate may change from period-to-period based on recurring and non-recurring factors including the geographical mix of earnings, enacted tax legislation, state and local income taxes and tax audit settlements. The effective income tax rate was a benefit of 35.3% and an expense of 26.5% for the three months ended September 30, 2023 and 2022, respectively. The effective income tax rate for the three months ended September 30, 2023 increased due to tax expense related to stock-based compensation, global intangible low-taxed income (“GILTI”), and limitations on the deductibility of executive compensation. The effective income tax rates in each period were also impacted by the geographical mix of earnings and state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The following table presents the changes in accumulated other comprehensive loss (“AOCL”): Foreign Currency Translation Adjustment, Net Deferred Gains on Cash Flow Hedging Instruments, Net Deferred Gains on Fair Value Hedging Instruments, Net Deferred Gains on Net Investment Hedging Instruments, Net Total Balance at June 30, 2022 $ (168,225) $ 519 $ 500 $ 2,724 $ (164,482) Other comprehensive (loss) income before reclassifications (67,149) 11,360 1,145 4,666 (49,978) Amounts reclassified into income — (767) (1,348) (369) (2,484) Net change in accumulated other comprehensive (loss) income for the three months ended September 30, 2022 (1) (67,149) 10,593 (203) 4,297 (52,462) Balance at September 30, 2022 $ (235,374) $ 11,112 $ 297 $ 7,021 $ (216,944) Balance at June 30, 2023 $ (138,028) $ 10,898 $ 685 $ 229 $ (126,216) Other comprehensive (loss) income before reclassifications (32,933) 4,159 430 1,741 (26,603) Amounts reclassified into income — (1,715) (717) (372) (2,804) Net change in accumulated other comprehensive (loss) income for the three months ended September 30, 2023 (1) (32,933) 2,444 (287) 1,369 (29,407) Balance at September 30, 2023 $ (170,961) $ 13,342 $ 398 $ 1,598 $ (155,623) (1) See Note 14, Derivatives and Hedging Activities, for the amounts reclassified into income for deferred gains on hedging instruments recorded in the Consolidated Statements of Operations during the three months ended September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AND INCENTIVE PERFORMANCE PLANS</t>
        </is>
      </c>
      <c r="B1" s="2" t="inlineStr">
        <is>
          <t>3 Months Ended</t>
        </is>
      </c>
    </row>
    <row r="2">
      <c r="B2" s="2" t="inlineStr">
        <is>
          <t>Sep. 30, 2023</t>
        </is>
      </c>
    </row>
    <row r="3">
      <c r="A3" s="3" t="inlineStr">
        <is>
          <t>Share-Based Payment Arrangement [Abstract]</t>
        </is>
      </c>
      <c r="B3" s="4" t="inlineStr">
        <is>
          <t xml:space="preserve"> </t>
        </is>
      </c>
    </row>
    <row r="4">
      <c r="A4" s="4" t="inlineStr">
        <is>
          <t>STOCK-BASED COMPENSATION AND INCENTIVE PERFORMANCE PLANS</t>
        </is>
      </c>
      <c r="B4" s="4" t="inlineStr">
        <is>
          <t>STOCK-BASED COMPENSATION AND INCENTIVE PERFORMANCE PLANS Under the Company's Amended and Restated 2002 Long-Term Incentive and Stock Award Plan (the “2002 Plan”), the Company historically granted equity-based awards to its officers, senior management, other key employees, consultants, and directors. The Company currently utilizes a stockholder-approved plan, The Hain Celestial Group, Inc. 2022 Long Term Incentive and Stock Award Plan (the “2022 Plan”) which was approved at the Company’s 2022 Annual Meeting of Stockholders held on November 17, 2022. The 2022 Plan permits the Company to continue making equity-based and other incentive awards in a manner intended to properly incentivize its employees, directors, consultants and other service providers by aligning their interests with the interests of the Company’s stockholders. The Company also historically granted shares under its 2019 Equity Inducement Award Program (the “2019 Inducement Program”) to induce selected individuals to become employees of the Company. The 2002 Plan, the 2022 Plan and the 2019 Inducement Program are collectively referred to as the “Stock Award Plans.” In conjunction with the Stock Award Plans, the Company maintains a long-term incentive program (the “LTI Program” or “LTIP”) that provides for equity awards, including performance and market-based equity awards that can be earned over defined performance periods. The Company's LTIP plans, with the exception of the 2023 - 2025 LTIP described below, are described in Note 13, Stock-Based Compensation and Incentive Performance Plans , in the Notes to the Consolidated Financial Statements in the Form 10-K. Compensation cost and related income tax benefits recognized in the Consolidated Statements of Operations for stock-based compensation plans were as follows: Three Months Ended September 30, 2023 2022 Selling, general and administrative expense $ 3,742 $ 3,994 Related income tax benefit $ 456 $ 402 Restricted Stock Awards of restricted stock are either restricted stock awards (“RSAs”) or restricted stock units (“RSUs”) that are issued at no cost to the recipient. Performance-based or market-based RSUs are issued in the form of performance share units (“PSUs”). A summary of the restricted st ock activity (including all RSAs, RSUs and PSUs) for the three months ended September 30, 2023 is as follows: Number of Shares Weighted Non-vested RSAs, RSUs and PSUs outstanding at June 30, 2023 1,288 $ 26.37 Granted — $ — Vested (239) $ 23.08 Forfeited (23) $ 29.74 Non-vested RSAs, RSUs and PSUs outstanding at September 30, 2023 1,026 $ 26.17 Vested shares during the three months ended September 30, 2023 include a total of 15 shares related to certain performance-based metrics being met and a total of 224 shares related to service-based RSUs. There were 86 shares surrendered for payment of employee payroll taxes due on shares issued under stock-based compensation plans at an average price of $10.17 per share. There are market-based PSU awards outstanding under both the 2023 – 2025 LTIP and the 2022 – 2024 LTIP. At September 30, 2023, 311 of such shares were outstanding under the 2023 – 2025 LTIP while 61 shares were outstanding under the 2022 – 2024 LTIP. The fair value of RSAs, RSUs and PSUs granted and of shares vested, and the tax benefit recognized from restricted shares vesting was as follows: Three Months Ended September 30, 2023 2022 Fair value of RSAs, RSUs and PSUs granted $ — $ 19,839 Fair value of shares vested $ 2,422 $ 576 Tax benefit recognized from restricted shares vesting $ 281 $ 78 At September 30, 2023 , there was $13,677 of unrecognized stock-based compensation expense related to non-vested restricted stock awards which is expected to be recognized over a weighted average period of 1.66 years. 2023-2025 LTIP At September 30, 2023, there are 311 such shares outstanding under the LTI Program. Such PSU awards will vest, if at all, pursuant to a defined calculation of either relative TSR or absolute TSR (as defined) over the period from September 6, 2022 through the earlier of (i) September 6, 2025; (ii) the date the participant’s employment is terminated due to death or Disability (as defined); or (iii) the effective date of a Change in Control (as defined) (the “2023 TSR Performance Period”). Vesting of 208 target shares of the outstanding PSU awards is pursuant to a defined calculation of relative TSR over the 2023 TSR Performance Period (the “2023 Relative TSR PSUs”). Vesting of 103 target shares of the outstanding PSU awards is pursuant to the achievement of pre-established three-year compound annual TSR targets over the 2023 TSR Performance Period (the “2023 Absolute TSR PSUs”). Total shares eligible to vest for both the 2023 Relative TSR PSUs and 2023 Absolute TSR PSUs range from zero to 200% of the target amount. Grant date fair values are calculated using a Monte Carlo simulation model with grant date fair values per target share and related valuation assumptions as follows for grants prior to January 1, 2023: Absolute TSR PSUs Relative TSR PSUs Grant date fair value (per target share) $ 20.18 $ 27.47 Risk-free interest rate 3.54 % 3.54 % Expected dividend yield — — Expected volatility 40.30 % 26.60 % Expected term 3.00 years 3.00 years Grant date fair values are calculated using a Monte Carlo simulation model with grant date fair values per target share and related valuation assumptions as follows for grants on or subsequent to January 1, 2023: Absolute TSR PSUs Relative TSR PSUs Grant date fair value (per target share) $ 13.84 $ 19.54 Risk-free interest rate 4.28 % 4.28 % Expected dividend yield — — Expected volatility 40.70 % 28.20 % Expected term 3.00 years 3.0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38280</v>
      </c>
      <c r="C3" s="6" t="n">
        <v>53364</v>
      </c>
    </row>
    <row r="4">
      <c r="A4" s="4" t="inlineStr">
        <is>
          <t>Accounts receivable, less allowance for doubtful accounts of $3,018 and $2,750, respectively</t>
        </is>
      </c>
      <c r="B4" s="5" t="n">
        <v>158094</v>
      </c>
      <c r="C4" s="5" t="n">
        <v>160948</v>
      </c>
    </row>
    <row r="5">
      <c r="A5" s="4" t="inlineStr">
        <is>
          <t>Inventories</t>
        </is>
      </c>
      <c r="B5" s="5" t="n">
        <v>313335</v>
      </c>
      <c r="C5" s="5" t="n">
        <v>310341</v>
      </c>
    </row>
    <row r="6">
      <c r="A6" s="4" t="inlineStr">
        <is>
          <t>Prepaid expenses and other current assets</t>
        </is>
      </c>
      <c r="B6" s="5" t="n">
        <v>56044</v>
      </c>
      <c r="C6" s="5" t="n">
        <v>66378</v>
      </c>
    </row>
    <row r="7">
      <c r="A7" s="4" t="inlineStr">
        <is>
          <t>Total current assets</t>
        </is>
      </c>
      <c r="B7" s="5" t="n">
        <v>565753</v>
      </c>
      <c r="C7" s="5" t="n">
        <v>591031</v>
      </c>
    </row>
    <row r="8">
      <c r="A8" s="4" t="inlineStr">
        <is>
          <t>Property, plant and equipment, net</t>
        </is>
      </c>
      <c r="B8" s="5" t="n">
        <v>285972</v>
      </c>
      <c r="C8" s="5" t="n">
        <v>296325</v>
      </c>
    </row>
    <row r="9">
      <c r="A9" s="4" t="inlineStr">
        <is>
          <t>Goodwill</t>
        </is>
      </c>
      <c r="B9" s="5" t="n">
        <v>928375</v>
      </c>
      <c r="C9" s="5" t="n">
        <v>938640</v>
      </c>
    </row>
    <row r="10">
      <c r="A10" s="4" t="inlineStr">
        <is>
          <t>Trademarks and other intangible assets, net</t>
        </is>
      </c>
      <c r="B10" s="5" t="n">
        <v>290867</v>
      </c>
      <c r="C10" s="5" t="n">
        <v>298105</v>
      </c>
    </row>
    <row r="11">
      <c r="A11" s="4" t="inlineStr">
        <is>
          <t>Investments and joint ventures</t>
        </is>
      </c>
      <c r="B11" s="5" t="n">
        <v>12298</v>
      </c>
      <c r="C11" s="5" t="n">
        <v>12798</v>
      </c>
    </row>
    <row r="12">
      <c r="A12" s="4" t="inlineStr">
        <is>
          <t>Operating lease right-of-use assets, net</t>
        </is>
      </c>
      <c r="B12" s="5" t="n">
        <v>102540</v>
      </c>
      <c r="C12" s="5" t="n">
        <v>95894</v>
      </c>
    </row>
    <row r="13">
      <c r="A13" s="4" t="inlineStr">
        <is>
          <t>Other assets</t>
        </is>
      </c>
      <c r="B13" s="5" t="n">
        <v>31091</v>
      </c>
      <c r="C13" s="5" t="n">
        <v>25846</v>
      </c>
    </row>
    <row r="14">
      <c r="A14" s="4" t="inlineStr">
        <is>
          <t>Total assets</t>
        </is>
      </c>
      <c r="B14" s="5" t="n">
        <v>2216896</v>
      </c>
      <c r="C14" s="5" t="n">
        <v>2258639</v>
      </c>
    </row>
    <row r="15">
      <c r="A15" s="3" t="inlineStr">
        <is>
          <t>Current liabilities:</t>
        </is>
      </c>
      <c r="B15" s="4" t="inlineStr">
        <is>
          <t xml:space="preserve"> </t>
        </is>
      </c>
      <c r="C15" s="4" t="inlineStr">
        <is>
          <t xml:space="preserve"> </t>
        </is>
      </c>
    </row>
    <row r="16">
      <c r="A16" s="4" t="inlineStr">
        <is>
          <t>Accounts payable</t>
        </is>
      </c>
      <c r="B16" s="5" t="n">
        <v>142291</v>
      </c>
      <c r="C16" s="5" t="n">
        <v>134780</v>
      </c>
    </row>
    <row r="17">
      <c r="A17" s="4" t="inlineStr">
        <is>
          <t>Accrued expenses and other current liabilities</t>
        </is>
      </c>
      <c r="B17" s="5" t="n">
        <v>96731</v>
      </c>
      <c r="C17" s="5" t="n">
        <v>88520</v>
      </c>
    </row>
    <row r="18">
      <c r="A18" s="4" t="inlineStr">
        <is>
          <t>Current portion of long-term debt</t>
        </is>
      </c>
      <c r="B18" s="5" t="n">
        <v>7568</v>
      </c>
      <c r="C18" s="5" t="n">
        <v>7567</v>
      </c>
    </row>
    <row r="19">
      <c r="A19" s="4" t="inlineStr">
        <is>
          <t>Total current liabilities</t>
        </is>
      </c>
      <c r="B19" s="5" t="n">
        <v>246590</v>
      </c>
      <c r="C19" s="5" t="n">
        <v>230867</v>
      </c>
    </row>
    <row r="20">
      <c r="A20" s="4" t="inlineStr">
        <is>
          <t>Long-term debt, less current portion</t>
        </is>
      </c>
      <c r="B20" s="5" t="n">
        <v>807401</v>
      </c>
      <c r="C20" s="5" t="n">
        <v>821181</v>
      </c>
    </row>
    <row r="21">
      <c r="A21" s="4" t="inlineStr">
        <is>
          <t>Deferred income taxes</t>
        </is>
      </c>
      <c r="B21" s="5" t="n">
        <v>61006</v>
      </c>
      <c r="C21" s="5" t="n">
        <v>72086</v>
      </c>
    </row>
    <row r="22">
      <c r="A22" s="4" t="inlineStr">
        <is>
          <t>Operating lease liabilities, noncurrent portion</t>
        </is>
      </c>
      <c r="B22" s="5" t="n">
        <v>97165</v>
      </c>
      <c r="C22" s="5" t="n">
        <v>90014</v>
      </c>
    </row>
    <row r="23">
      <c r="A23" s="4" t="inlineStr">
        <is>
          <t>Other noncurrent liabilities</t>
        </is>
      </c>
      <c r="B23" s="5" t="n">
        <v>23740</v>
      </c>
      <c r="C23" s="5" t="n">
        <v>26584</v>
      </c>
    </row>
    <row r="24">
      <c r="A24" s="4" t="inlineStr">
        <is>
          <t>Total liabilities</t>
        </is>
      </c>
      <c r="B24" s="5" t="n">
        <v>1235902</v>
      </c>
      <c r="C24" s="5" t="n">
        <v>1240732</v>
      </c>
    </row>
    <row r="25">
      <c r="A25" s="4" t="inlineStr">
        <is>
          <t>Commitments and contingencies (Note 1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 $.01 par value, authorized 5,000 shares; issued and outstanding: none</t>
        </is>
      </c>
      <c r="B27" s="5" t="n">
        <v>0</v>
      </c>
      <c r="C27" s="5" t="n">
        <v>0</v>
      </c>
    </row>
    <row r="28">
      <c r="A28" s="4" t="inlineStr">
        <is>
          <t>Common stock - $.01 par value, authorized 150,000 shares; issued: 111,578 and 111,339 shares, respectively; outstanding: 89,628 and 89,475 shares, respectively</t>
        </is>
      </c>
      <c r="B28" s="5" t="n">
        <v>1116</v>
      </c>
      <c r="C28" s="5" t="n">
        <v>1113</v>
      </c>
    </row>
    <row r="29">
      <c r="A29" s="4" t="inlineStr">
        <is>
          <t>Additional paid-in capital</t>
        </is>
      </c>
      <c r="B29" s="5" t="n">
        <v>1221291</v>
      </c>
      <c r="C29" s="5" t="n">
        <v>1217549</v>
      </c>
    </row>
    <row r="30">
      <c r="A30" s="4" t="inlineStr">
        <is>
          <t>Retained earnings</t>
        </is>
      </c>
      <c r="B30" s="5" t="n">
        <v>642185</v>
      </c>
      <c r="C30" s="5" t="n">
        <v>652561</v>
      </c>
    </row>
    <row r="31">
      <c r="A31" s="4" t="inlineStr">
        <is>
          <t>Accumulated other comprehensive loss</t>
        </is>
      </c>
      <c r="B31" s="5" t="n">
        <v>-155623</v>
      </c>
      <c r="C31" s="5" t="n">
        <v>-126216</v>
      </c>
    </row>
    <row r="32">
      <c r="A32" s="4" t="inlineStr">
        <is>
          <t>Total stockholders' equity including treasury stock</t>
        </is>
      </c>
      <c r="B32" s="5" t="n">
        <v>1708969</v>
      </c>
      <c r="C32" s="5" t="n">
        <v>1745007</v>
      </c>
    </row>
    <row r="33">
      <c r="A33" s="4" t="inlineStr">
        <is>
          <t>Less: Treasury stock, at cost, 21,950 and 21,864 shares, respectively</t>
        </is>
      </c>
      <c r="B33" s="5" t="n">
        <v>-727975</v>
      </c>
      <c r="C33" s="5" t="n">
        <v>-727100</v>
      </c>
    </row>
    <row r="34">
      <c r="A34" s="4" t="inlineStr">
        <is>
          <t>Total stockholders’ equity</t>
        </is>
      </c>
      <c r="B34" s="5" t="n">
        <v>980994</v>
      </c>
      <c r="C34" s="5" t="n">
        <v>1017907</v>
      </c>
    </row>
    <row r="35">
      <c r="A35" s="4" t="inlineStr">
        <is>
          <t>Total liabilities and stockholders’ equity</t>
        </is>
      </c>
      <c r="B35" s="6" t="n">
        <v>2216896</v>
      </c>
      <c r="C35" s="6" t="n">
        <v>2258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Sep. 30, 2023</t>
        </is>
      </c>
    </row>
    <row r="3">
      <c r="A3" s="3" t="inlineStr">
        <is>
          <t>Equity Method Investments and Joint Ventures [Abstract]</t>
        </is>
      </c>
      <c r="B3" s="4" t="inlineStr">
        <is>
          <t xml:space="preserve"> </t>
        </is>
      </c>
    </row>
    <row r="4">
      <c r="A4" s="4" t="inlineStr">
        <is>
          <t>INVESTMENTS</t>
        </is>
      </c>
      <c r="B4" s="4" t="inlineStr">
        <is>
          <t>INVESTMENTS On October 27, 2015, the Company acquired a minority equity interest in Chop’t Creative Salad Company LLC, predecessor to Founders Table Restaurant Group, LLC (“Founders Table”). Founders Table owns and operates the fast-casual restaurant chains Chop't Creative Salad Co. and Dos Toros Taqueria. The investment is being accounted for as an equity method investment due to the Company’s representation on the Board of Directors of Founders Table. At September 30, 2023 and June 30, 2023, the carrying value of the Company’s investment in Founders Table was $7,654 and $8,032, respectively, and is included in the Consolidated Balance Sheets as a component of Investments and joint ventures. The Company also holds an investment in Hutchison Hain Organic Holdings Limited, a joint venture with HUTCHMED (China) Limited, accounted for under the equity method of accounting. The carrying value of its investment was $4,644 and $4,766 as of September 30, 2023 and June 30, 2023, respectively, and is included in the Consolidated Balance Sheets as a component of Investments and joint ven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MEASURED AT FAIR VALUE</t>
        </is>
      </c>
      <c r="B1" s="2" t="inlineStr">
        <is>
          <t>3 Months Ended</t>
        </is>
      </c>
    </row>
    <row r="2">
      <c r="B2" s="2" t="inlineStr">
        <is>
          <t>Sep. 30, 2023</t>
        </is>
      </c>
    </row>
    <row r="3">
      <c r="A3" s="3" t="inlineStr">
        <is>
          <t>Fair Value Disclosures [Abstract]</t>
        </is>
      </c>
      <c r="B3" s="4" t="inlineStr">
        <is>
          <t xml:space="preserve"> </t>
        </is>
      </c>
    </row>
    <row r="4">
      <c r="A4" s="4" t="inlineStr">
        <is>
          <t>FINANCIAL INSTRUMENTS MEASURED AT FAIR VALUE</t>
        </is>
      </c>
      <c r="B4" s="4" t="inlineStr">
        <is>
          <t>FINANCIAL INSTRUMENTS MEASURED AT FAIR VALUE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assets and liabilities measured at fair value on a recurring basis as of September 30, 2023: Total Quoted prices in active markets (Level 1) Significant other observable inputs (Level 2) Significant unobservable inputs (Level 3) Assets: Derivative financial instruments $ 20,236 $ — $ 20,236 $ — Liabilities: Derivative financial instruments $ 901 — $ 901 — The following table presents assets and liabilities measured at fair value on a recurring basis as of June 30, 2023: Total Quoted prices in active markets (Level 1) Significant other observable inputs (Level 2) Significant unobservable inputs (Level 3) Assets: Derivative financial instruments $ 16,988 $ — $ 16,988 $ — Liabilities: Derivative financial instruments $ 3,160 $ — $ 3,160 $ — There were no transfers of financial instruments between the three levels of fair value hierarchy during the three months ended September 30, 2023 or 2022. Derivative Instruments The Company incorporates credit valuation adjustments to appropriately reflect both the Company’s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derivatives held as of September 30, 2023 and June 30, 2023 were classified as Level 2 of the fair value hierarchy. Nonrecurring Fair Value Measurements The Company measures certain non-financial assets at fair value on a nonrecurring basis including goodwill, intangible assets, property and equipment and right-of-use lease assets. These assets were initially measured and recognized at amounts equal to the fair value determined as of the date of acquisition or purchase subject to changes in value only for foreign currency translation. Periodically, these assets are tested for impairment by comparing their respective carrying values to the estimated fair value of the reporting unit or asset group in which they reside. In the event any of these assets were to become impaired, the Company would recognize an impairment expense equal to the amount by which the carrying value of the reporting unit, impaired asset or asset group exceeds its estimated fair value. For indefinite-lived intangible assets, the relief from royalty approach is dependent on a number of factors, including estimates of future growth and trends, royalty rates in the category of intellectual property, discount rates and other variables. Fair value measurements of reporting units are estimated using an income approach involving discounted cash flow models that contain certain Level 3 inputs requiring significant management judgment, including projections of economic conditions, customer demand and changes in competition, revenue growth rates, gross profit margins, operating margins, capital expenditures, working capital requirements, terminal growth rates and discount rates. Fair value measurements of the reporting units associated with the Company's goodwill balances and its indefinite-lived intangible assets are estimated at least annually in the fourth quarter of each fiscal year for purposes of impairment testing if a quantitative analysis is performed. The Company bases its fair value estimates on assumptions its management believes to be reasonable, but which are unpredictable and inherently uncerta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is exposed to certain risks arising from both its business operations and economic conditions. The Company manages its exposures to a wide variety of business and operational risk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receivables and borrowings. Certain of the Company’s foreign operations expose the Company to fluctuations of foreign exchange rates. These fluctuations may impact the value of the Company’s cash receipts and payments in terms of the Company’s functional currency. The Company enters into derivative financial instruments to protect the value or fix the amount of certain assets and liabilities in terms of its functional currency, the U.S. Dollar.Accordingly, the Company uses derivative financial instruments to manage and mitigate such risks. The Company does not use derivatives for speculative 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the three months ended September 30, 2023 and 2022, such derivatives were used to hedge the variable cash flows associated with existing variable rate debt. For derivatives designated and that qualify as cash flow hedges of interest rate risk, the gain or loss on the derivative is recorded in AOCL and subsequently reclassified into interest expense in the same period during which the hedged transaction affects earnings. Amounts reported in AOCL related to derivatives will be reclassified to interest expense as interest payments are made on the Company’s variable rate debt. During the remaining nine months of fiscal 2024, the Company estimates that an additional $6,967 will be reclassified as a decrease to interest expense. As of September 30, 2023, the Company had the following outstanding interest rate derivatives that were designated as cash flow hedges of interest rate risk: Interest Rate Derivative Number of Instruments Notional Amount Interest rate swap 4 $400,000 The Company is exposed to fluctuations in various foreign currencies against its functional currency, the U.S. Dollar. The Company uses foreign currency derivatives including cross-currency swaps to manage its exposure to fluctuations in the USD-EUR exchange rates. Cross-currency swaps involve exchanging fixed-rate interest payments for fixed-rate interest receipts, both of which will occur at the USD-EUR forward exchange rates in effect upon entering into the instrument. The Company, at times, also uses forward contracts to manage its exposure to fluctuations in the GBP-EUR exchange rates. The Company designates these derivatives as cash flow hedges of foreign exchange risk. For derivatives designated and that qualify as cash flow hedges of foreign exchange risk, the gain or loss on the derivative is recorded in AOCL and subsequently reclassified in the period(s) during which the hedged transaction affects earnings within the same income statement line item as the earnings effect of the hedged transaction. During the remaining nine months of fiscal 2024, the Company estimates that no amount relating to the cross-currency swaps will be reclassified to interest expense. As of September 30, 2023, the Company had the following outstanding foreign currency derivatives that were used to hedge its foreign exchange risk. Foreign Currency Derivative Number of Instruments Notional Sold Notional Purchased Foreign currency forward contract 4 £3,467 €4,000 Net Investment Hedges The Company is exposed to fluctuations in foreign exchange rates on investments it holds in its European foreign entities and their exposure to the Euro. The Company uses fixed-to-fixed cross-currency swaps to hedge its exposure to changes in the foreign exchange rate on its foreign investment in Europe. Currency forward agreements involve fixing the USD-EUR exchange rate for delivery of a specified amount of foreign currency on a specified date. The currency forward agreements are typically cash settled in U.S. Dollars for their fair value at or close to their settlement date. Cross-currency swaps involve the receipt of functional-currency-fixed-rate amounts from a counterparty in exchange for the Company making foreign-currency- fixed-rate payments over the life of the agreement. For derivatives designated as net investment hedges, the gain or loss on the derivative is reported in AOCL as part of the cumulative translation adjustment. Amounts are reclassified out of AOCL into earnings when the hedged net investment is either sold or substantially liquidated. As of September 30, 2023, the Company had the following outstanding foreign currency derivatives that were used to hedge its net investments in foreign operations: Foreign Currency Derivative Number of Instruments Notional Sold Notional Purchased Cross-currency swap 4 €100,300 $105,804 The Company is exposed to changes in the fair value of certain of its foreign denominated intercompany loans due to changes in foreign exchange spot rates. The Company uses fixed-to-fixed cross-currency swaps to hedge its exposure to changes in foreign exchange rates affecting gains and losses on intercompany loan principal and interest. Cross-currency swaps involve the receipt of functional-currency-fixed-rate amounts from a counterparty in exchange for the Company making foreign-currency-fixed-rate payments over the life of the agreement. For derivatives designated and that qualify as fair value hedges, the gain or loss on the derivative as well as the offsetting loss or gain on the hedged item attributable to the hedged risk are recognized in interest and other financing expense, net.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is presented in the same income statement line item as the earnings effect of the hedged transaction. During the remaining nine months of fiscal 2024, the Company estimates that an additional $359 relating to cross currency swaps will be reclassified as a decrease to interest expense. As of September 30, 2023, the Company had the following outstanding foreign currency derivatives that were used to hedge changes in fair value attributable to foreign exchange risk: Foreign Currency Derivative Number of Instruments Notional Sold Notional Purchased Cross-currency swap 1 €24,700 $26,021 As of September 30, 2023 and June 30, 2023, the following amounts were recorded on the balance sheet related to cumulative basis adjustment for fair value hedges: Carrying Amount of the Hedged Asset Cumulative Amount of Fair Value Hedge Adjustment Included in the Carrying Amount of the Hedged Asset September 30, June 30, September 30, June 30, Intercompany loan receivable $ 26,115 $ 26,945 $ 830 $ 924 The following table presents the fair value of the Company’s derivative financial instruments as well as their classification on the Consolidated Balance Sheet as of September 30, 2023: Asset Derivatives Liability Derivatives Balance Sheet Location Fair Value Balance Sheet Location Fair Value Derivatives designated as hedging instruments: Interest rate swaps Prepaid expenses and other current assets $ 8,964 Accrued expenses and other current liabilities $ — Interest rate swaps Other noncurrent assets 8,855 Other noncurrent liabilities — Cross-currency swaps Prepaid expenses and other current assets 2,376 Accrued expenses and other current liabilities — Cross-currency swaps Other noncurrent assets — Other noncurrent liabilities 901 Foreign currency forward contracts Prepaid expenses and other current assets 41 Other noncurrent liabilities — Total derivatives designated as hedging instruments $ 20,236 $ 901 The following table presents the fair value of the Company’s derivative financial instruments as well as their classification on the Consolidated Balance Sheet as of June 30, 2023: Asset Derivatives Liability Derivatives Balance Sheet Location Fair Value Balance Sheet Location Fair Value Derivatives designated as hedging instruments: Interest rate swaps Prepaid expenses and other current assets $ 8,649 Accrued expenses and other current liabilities $ — Interest rate swaps Other noncurrent assets 5,974 Other noncurrent liabilities — Cross-currency swaps Prepaid expenses and other current assets 2,365 Accrued expenses and other current liabilities — Cross-currency swaps Other noncurrent assets — Other noncurrent liabilities 3,160 Total derivatives designated as hedging instruments $ 16,988 $ 3,160 The following table presents the pre-tax effect of cash flow hedge accounting on AOCL for the three months ended September 30, 2023 and 2022: Derivatives in Cash Flow Hedging Relationships Amount of Gain Recognized in AOCL on Derivatives Location of Gain (Loss) Reclassified from AOCL into Income (Expense) Amount of Gain (Loss) Reclassified from AOCL into Income (Expense) Three Months Ended September 30, Three Months Ended September 30, 2023 2022 2023 2022 Interest rate swaps $ 5,478 $ 15,262 Interest and other financing expense, net $ 2,281 $ 1,146 Cross-currency swaps — — Interest and other financing expense, net / Other (income) expense, net — (115) Foreign currency forward contracts 41 — Cost of sales — — $ 5,519 $ 15,262 $ 2,281 $ 1,031 Location and Amount of Gain (Loss) Recognized in the Consolidated Statements of Operations on Cash Flow Hedging Relationships Three Months Ended September 30, 2023 Three Months Ended September 30, 2022 Cost of sales Interest and other financing expense, net Cost of sales Interest and other financing expense, net The effects of cash flow hedging: Gain (Loss) on cash flow hedging relationships Interest rate swaps Amount of gain reclassified from AOCL into income $ — $ 2,281 $ — $ 1,146 Cross-currency swaps Amount of loss reclassified from AOCL into income $ — $ — $ — $ (115) The following table presents the pre-tax effect of fair value hedge accounting on AOCL for the three months ended September 30, 2023 and 2022: Derivatives in Fair value Hedging Relationships Amount of Gain Recognized in AOCL on Derivatives Location of Gain Reclassified from AOCL into Income on Derivatives (Amount Excluded from Effectiveness Testing) Amount of Gain Reclassified from AOCL into Income on Derivatives (Amount Excluded from Effectiveness Testing) Three Months Ended September 30, Three Months Ended September 30, 2023 2022 2023 2022 Cross-currency swaps $ 572 $ 1,539 Interest and other financing expense, net $ 123 $ 123 $ 572 $ 1,539 $ 123 $ 123 The following table presents the pre-tax effect of the Company’s derivative financial instruments electing fair value hedge accounting on the Consolidated Statements of Operations as of September 30, 2023 and 2022: Location and Amount of Gain Recognized in the Consolidated Statements of Operations on Fair Value Hedging Relationships Three Months Ended September 30, 2023 Three Months Ended September 30, 2022 Cost of sales Interest and other financing expense, net Other expense (income), net Cost of sales Interest and other financing expense, net Other expense (income), net The effects of fair value hedging: Gain on fair value hedging relationships Cross-currency swaps Amount of gain reclassified from AOCL into income $ — $ 953 $ — $ — $ 123 $ 1,688 Derivatives in Net Investment Hedging Relationships Amount of Gain Recognized in AOCL on Derivatives Location of Gain (Loss) Recognized in Income (Expense) on Derivatives (Amount Excluded from Effectiveness Testing) Amount of Gain (Loss) Recognized in Income (Expense) on Derivatives (Amount Excluded from Effectiveness Testing) Three Months Ended September 30, Three Months Ended September 30, 2023 2022 2023 2022 Cross-currency swaps $ 2,316 $ 6,268 Interest and other financing expense, net $ 495 $ (495) Credit-Risk-Related Contingent Features The Company has agreements with each of its derivative counterparties that contain a cross-default provision upon certain defaults by the Company on any of its indebted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PROGRAM</t>
        </is>
      </c>
      <c r="B1" s="2" t="inlineStr">
        <is>
          <t>3 Months Ended</t>
        </is>
      </c>
    </row>
    <row r="2">
      <c r="B2" s="2" t="inlineStr">
        <is>
          <t>Sep. 30, 2023</t>
        </is>
      </c>
    </row>
    <row r="3">
      <c r="A3" s="3" t="inlineStr">
        <is>
          <t>Restructuring and Related Activities [Abstract]</t>
        </is>
      </c>
      <c r="B3" s="4" t="inlineStr">
        <is>
          <t xml:space="preserve"> </t>
        </is>
      </c>
    </row>
    <row r="4">
      <c r="A4" s="4" t="inlineStr">
        <is>
          <t>TRANSFORMATION PROGRAM</t>
        </is>
      </c>
      <c r="B4" s="4" t="inlineStr">
        <is>
          <t>TRANSFORMATION PROGRAM During the first quarter of fiscal year 2024, we initiated a multi-year growth and transformation program (the “Hain Reimagined Program”). The program is intended to optimize the Company’s portfolio, improve underlying profitability and increase its flexibility to invest in targeted growth initiatives, brand building and other capabilities critical to delivering future growth. The savings initiatives are expected to impact the Company’s reportable segments and Corporate and Other. Implementation of the Hain Reimagined Program is expected to be completed by the end of the 2027 fiscal year and comprised of: contract termination costs, asset write-downs, employee-related costs and other transformation-related expenses. For the three months ended September 30, 2023, expenses associated with the Company’s restructuring program in the amount of $6,403 and $3,320, respectively, were recorded in Productivity and transformation costs and Cost of sales on the Consolidated Statements of Operations and impacted reportable segments and Corporate and Other as follows: Three Months Ended September 30, 2023 Corporate and Other $ 5,770 North America 3,358 International 595 $ 9,723 The Company expects to pay the remaining accrued restructuring costs during the next 12 months. The following table displays the activities and liability balances relating to the restructuring program for the period ended as of September 30, 2023: Charges Amounts Paid Non-cash settlements/Adjustments 2 Balance at September 30, 2023 Employee-related costs 1 $ 1,115 $ (46) — $ 1,069 Contract termination costs 1,799 (1,528) — 271 Asset write-downs 2 1,521 — (1,521) — Other transformation-related expenses 3 5,288 (16) — 5,272 $ 9,723 $ (1,590) $ (1,521) $ 6,612 1 Employee-related expenses include $491 severance related to executive officer succession. 2 Represents non-cash asset write-downs, including accelerated depreciation and asset impairment. 3 Other transformation-related expenses primarily include consultancy charges. The liability balance as of September 30, 2023 is included within Accrued expenses and other current liabilities on the Company’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Securities Class Actions Filed in Federal Court On August 17, 2016, three securities class action complaints were filed in the Eastern District of New York (the “District Court”) against the Company alleging violations of Sections 10(b) and 20(a) of the Securities Exchange Act of 1934. The three complaints are: (1) Flora v. The Hain Celestial Group, Inc., et al. (the “Flora Complaint”); (2) Lynn v. The Hain Celestial Group, Inc., et al. (the “Lynn Complaint”); and (3) Spadola v. The Hain Celestial Group, Inc., et al. (the “Spadola Complaint” and, together with the Flora and Lynn Complaints, the “Securities Complaints”). On June 5, 2017, the District Court issued an order for consolidation, appointment of Co-Lead Plaintiffs and approval of selection of co-lead counsel. Pursuant to this order, the Securities Complaints were consolidated under the caption In re The Hain Celestial Group, Inc. Securities Litigation (the “Consolidated Securities Action”), and Rosewood Funeral Home and Salamon Gimpel were appointed as Co-Lead Plaintiffs. On June 21, 2017, the Company received notice that plaintiff Spadola voluntarily dismissed his claims without prejudice to his ability to participate in the Consolidated Securities Action as an absent class member. The Co-Lead Plaintiffs in the Consolidated Securities Action filed a Consolidated Amended Complaint on August 4, 2017 and a Corrected Consolidated Amended Complaint on September 7, 2017 on behalf of a purported class consisting of all persons who purchased or otherwise acquired Hain Celestial securities between November 5, 2013 and February 10, 2017 (the “Amended Complaint”). The Amended Complaint named as defendants the Company and certain of its former officers (collectively, “Defendants”) and asserted violations of Sections 10(b) and 20(a) of the Securities Exchange Act of 1934 based on allegedly materially false or misleading statements and omissions in public statements, press releases and SEC filings regarding the Company’s business, prospects, financial results and internal controls. Defendants filed a motion to dismiss the Amended Complaint on October 3, 2017 which the District Court granted on March 29, 2019, dismissing the case in its entirety, without prejudice to replead. Co-Lead Plaintiffs filed a Second Amended Consolidated Class Action Complaint on May 6, 2019 (the “Second Amended Complaint”). The Second Amended Complaint again named as defendants the Company and certain of its former officers and asserts violations of Sections 10(b) and 20(a) of the Securities Exchange Act of 1934 based on allegations similar to those in the Amended Complaint, including materially false or misleading statements and omissions in public statements, press releases and SEC filings regarding the Company’s business, prospects, financial results, and internal controls. Defendants filed a motion to dismiss the Second Amended Complaint on June 20, 2019. On April 6, 2020, the District Court granted Defendants’ motion to dismiss the Second Amended Complaint in its entirety, with prejudice. Co-Lead Plaintiffs appealed the District Court’s decision dismissing the Second Amended Complaint to the United States Court of Appeals for the Second Circuit (the "Second Circuit"). By decision dated December 17, 2021, the Second Circuit vacated the District Court’s judgment and remanded the case for further proceedings. On April 6, 2022, the District Court issued an order directing the parties to submit position papers outlining their views regarding: (a) the scope of the Court's reconsideration of Defendants’ Motion to Dismiss the Second Amended Complaint; and (b) the appropriate procedure the Court should follow in light of the Second Circuit's opinion. On April 14, 2022, the District Court entered an order setting the schedule for, and determining the scope of, supplemental briefing on Defendants’ Motion to Dismiss the Second Amended Complaint. The parties submitted supplemental briefing between May 12, 2022 and June 23, 2022. In June 2022, the District Court referred Defendants’ Motion to Dismiss the Second Amended Complaint to a United States Magistrate Judge (the “Magistrate Judge”) for a Report and Recommendation. On November 4, 2022, the Magistrate Judge issued a Report and Recommendation recommending that the District Court grant Defendants’ Motion to Dismiss the Second Amended Complaint with prejudice. Plaintiffs filed Objections to Magistrate Judge’s November 4, 2022 Report and Recommendation on December 7, 2022, and Defendants filed their Opposition to Plaintiffs’ Objections to Magistrate Judge’s November 4, 2022 Report and Recommendation on January 9, 2023. On September 29, 2023, the District Court granted Defendants’ Motion to Dismiss the Second Amended Complaint. Plaintiffs filed notice of appeal on October 26, 2023. Additional Stockholder Class Action and Derivative Complaints Filed in Federal Court On April 19, 2017 and April 26, 2017, two class action and stockholder derivative complaints were filed in the Eastern District of New York against the former Board of Directors and certain former officers of the Company under the captions Silva v. Simon, et al. (the “Silva Complaint”) and Barnes v. Simon, et al. (the “Barnes Complaint”), respectively. Both the Silva Complaint and the Barnes Complaint allege violation of securities law, breach of fiduciary duty, waste of corporate assets and unjust enrichment. On May 23, 2017, an additional stockholder filed a complaint under seal in the Eastern District of New York against the former Board of Directors and certain former officers of the Company. The complaint alleged that the Company’s former directors and certain former officers made materially false and misleading statements in press releases and SEC filings regarding the Company’s business, prospects and financial results. The complaint also alleged that the Company violated its by-laws and Delaware law by failing to hold its 2016 Annual Stockholders Meeting and includes claims for breach of fiduciary duty, unjust enrichment and corporate waste. On August 9, 2017, the District Court granted an order to unseal this case and reveal Gary Merenstein as the plaintiff (the “Merenstein Complaint”). On August 10, 2017, the District Court granted the parties' stipulation to consolidate the Barnes Complaint, the Silva Complaint and the Merenstein Complaint under the caption In re The Hain Celestial Group, Inc. Stockholder Class and Derivative Litigation (the “Consolidated Stockholder Class and Derivative Action”) and to appoint Robbins Arroyo LLP and Scott+Scott as Co-Lead Counsel, with the Law Offices of Thomas G. Amon as Liaison Counsel for Plaintiffs. On September 14, 2017, a related complaint was filed under the caption Oliver v. Berke, et al. (the “Oliver Complaint”), and on October 6, 2017, the Oliver Complaint was consolidated with the Consolidated Stockholder Class and Derivative Action. The Plaintiffs filed their consolidated amended complaint under seal on October 26, 2017. On December 20, 2017, the parties agreed to stay Defendants’ time to answer, move, or otherwise respond to the consolidated amended complaint through and including 30 days after a decision was rendered on the motion to dismiss the Amended Complaint in the Consolidated Securities Action, described above. On March 29, 2019, the District Court in the Consolidated Securities Action granted Defendants’ motion, dismissing the Amended Complaint in its entirety, without prejudice to replead. Co-Lead Plaintiffs in the Consolidated Securities Action filed the Second Amended Complaint on May 6, 2019. The parties to the Consolidated Stockholder Class and Derivative Action agreed to continue the stay of Defendants’ time to answer, move, or otherwise respond to the consolidated amended complaint through 30 days after a decision on Defendants' motion to dismiss the Second Amended Complaint in the Consolidated Securities Action. On April 6, 2020, the District Court granted Defendants’ motion to dismiss the Second Amended Complaint in the Consolidated Securities Action, with prejudice. Pursuant to the terms of the stay, Defendants in the Consolidated Stockholder Class and Derivative Action had until May 6, 2020 to answer, move, or otherwise respond to the complaint in this matter. This deadline was extended, and Defendants moved to dismiss the Consolidated Stockholder Class and Derivative Action Complaint on June 23, 2020, with Plaintiffs’ opposition due August 7, 2020. On July 24, 2020, Plaintiffs made a stockholder litigation demand on the current Board containing overlapping factual allegations to those set forth in the Consolidated Stockholder Class and Derivative Action. On August 10, 2020, the District Court vacated the briefing schedule on Defendants’ pending motion to dismiss in order to give the Board of Directors time to consider the demand. On each of September 8 and October 8, 2020, the District Court extended its stay of any applicable deadlines for 30 days to give the Board of Directors additional time to complete its evaluation of the demand. On November 3, 2020, Plaintiffs were informed that the Board of Directors had finished investigating and resolved, among other things, that the demand should be rejected. On November 6, 2020, Plaintiffs and Defendants notified the District Court that Plaintiffs were evaluating the rejection of the demand, sought certain additional information and were assessing next steps, and requested that the District Court extend the stay for an additional 30 days, to on or around December 7, 2020. The Parties then filed a number of additional joint status reports, requesting that the District Court continue the stay of applicable deadlines through December 30, 2021. In light of the Second Circuit vacating the District Court’s judgment in the Consolidated Securities Action referenced above and remanding the case for further proceedings, the Parties submitted a joint status report on December 29, 2021 requesting that the District Court continue the temporary stay pending the District Court’s reconsideration of the Defendants’ motion to dismiss the Second Amended Complaint in the Consolidated Securities Action. On November 3, 2023, the Parties filed a joint request to continue the temporary stay of the Derivative Action pending resolution of the Securities Class Action appeal and await a response from the Court. Baby Food Litigation Since February 2021, the Company has been named in numerous consumer class actions alleging that the Company’s Earth’s Best® baby food products (the “Products”) contain unsafe and undisclosed levels of various naturally occurring heavy metals, namely lead, arsenic, cadmium and mercury. Those actions have now been transferred and consolidated as a single lawsuit in the U.S. District Court for the Eastern District of New York captioned In re Hain Celestial Heavy Metals Baby Food Litigation, Case No. 2:21-cv-678 (the "Consolidated Proceeding"), which generally alleges that the Company violated various state consumer protection laws and asserts other state and common law warranty and unjust enrichment claims related to the alleged failure to disclose the presence of these metals, arguing that consumers would have either not purchased the Products or would have paid less for them had the Company made adequate disclosures. The Court appointed interim class counsel for Plaintiffs in the Consolidated Proceeding, and Plaintiffs filed a Consolidated Amended Class Action Complaint on March 18, 2022. The Company filed a motion to dismiss the Consolidated Class Action Complaint on November 7, 2022. The plaintiffs filed their opposition on December 22, 2022, and the Company filed its reply brief on January 20, 2023. On May 9, 2023, upon consent of the parties, the Court stayed this action pending the Second Circuit’s decision on appeal in In re Beech-Nut Nutrition Co. Baby Food Litigation, 21 Civ. 133 (N.D.N.Y.). Accordingly, the Court denied the Company’s motion to dismiss without prejudice to renew. One consumer class action is pending in New York Supreme Court, Nassau County, which the court has stayed in deference to the Consolidated Proceeding. The Company denies the allegations in these lawsuits and contends that its baby foods are safe and properly labeled. The claims raised in these lawsuits were brought in the wake of a highly publicized report issued by the U.S. House of Representatives Subcommittee on Economic and Consumer Policy on Oversight and Reform, dated February 4, 2021 (the “House Report”), addressing the presence of heavy metals in baby foods made by certain manufacturers, including the Company. Since the publishing of the House Report, the Company has also received information requests with respect to the advertising and quality of its baby foods from certain governmental authorities, as such authorities investigate the claims made in the House Report. The Company is fully cooperating with these requests and is providing documents and other requested information. The Company has been named in one civil government enforcement action, State of New Mexico ex rel. Balderas v. Nurture, Inc., et al., which was filed by the New Mexico Attorney General against the Company and several other manufacturers based on the alleged presence of heavy metals in their baby food products. The Company and several other manufacturers moved to dismiss the New Mexico Attorney General’s lawsuit, which motion the Court denied. The Company filed its answer to the New Mexico Attorney General’s amended complaint on April 23, 2022. The Company denies the New Mexico Attorney General’s allegations and maintains that its baby foods are safe, properly labeled, and compliant with New Mexico law. In addition to the consumer class actions discussed above, the Company is currently named in seven lawsuits in state and federal courts alleging some form of personal injury from the ingestion of the Company’s Products, purportedly due to unsafe and undisclosed levels of various naturally occurring heavy metals. These lawsuits generally allege injuries related to neurological development disorders such as autism and attention deficit hyperactivity disorder. • In the matter Palmquist v. The Hain Celestial Group, Inc., a jury trial commenced on February 6, 2023 in the United States District Court for the Southern District of Texas. The Company moved for Directed Verdict at the close of Plaintiffs’ case. The Court granted the Company’s motion, finding no liability for the Company. The Court entered Final Judgment in the Company's favor on March 3, 2023. On April 3, 2023, Plaintiffs filed their Notice of Appeal in the Fifth Circuit. Plaintiffs filed their appellate brief on July 12, 2023. The Company filed its appellate brief on September 26, 2023. It is expected that the matter will be fully briefed this fall. No argument date has been set. • In NC v. The Hain Celestial Group, et al., pending in the Superior Court for the State of California, County of Los Angeles, as a result of successful defense pretrial motions, including the Company's motion for summary judgment, the Company expects that the case will be dismissed and judgment will soon be entered in the Company's favor. • In Watkins v. Plum, PBC, et al., currently pending in the United States District Court for the Eastern District of Louisiana, the Court has set the case for trial beginning on August 12, 2024. The parties are currently engaging in discovery. • On January 9, 2023, Plaintiffs in P.A. v. Hain Celestial Group, Inc., et al. filed their First Amended Complaint in the Circuit Court of the First Circuit, State of Hawai’i. On March 8, 2023, the Company filed its Answer to Plaintiff’s First Amended Complaint. The case is set for trial starting on January 23, 2025. • On February 3, 2023, Plaintiff in Pourdanesh v. Hain Celestial Group, Inc. et al. filed his Complaint in the Superior Court for the State of California, County of Los Angeles. Plaintiff filed an Amended Complaint on June 16, 2023. Defendants filed a Demurrer to the Amended Complaint on July 17, 2023, which was denied on October 5, 2023. The parties have begun to engage in discovery. • On July 25, 2023, Plaintiffs in DMP v. Beech-Nut Nutrition Company, Inc. et al., currently pending in the United States District Court for the District of Nevada, filed a Motion for Leave to Amend the Complaint. On October 24, 2023, the Court granted Plaintiffs’ Motion and Hain was added as a defendant to the case. In September 2023, the two Nevada state court cases previously pending in Clark County District Court, Benitez v. Beech-Nut Nutrition Company, Inc., et al. and Buenaventura v. Beech-Nut Nutrition Company, Inc., were both voluntarily dismissed. The Company denies that its Products led to any of the alleged injuries and will defend these cases vigorously. That said, additional lawsuits may be filed against the Company in the future, asserting similar or different legal theories and seeking similar or different types of damages and relief. Such lawsuits may be resolved in a manner adverse to us, and we may incur substantial costs or damages not covered by insurance, which could have a material adverse effect on our financial condition and business. Other In addition to the litigation described above, the Company is and may be a defendant in lawsuits from time to time in the normal course of business. With respect to all litigation and related matters, the Company records a liability when the Company believes it is probable that a liability has been incurred and the amount can be reasonably estimated. As of the end of the period covered by this report, the Company has not recorded a liability for any of the matters disclosed in this note. It is possible that some matters could require the Company to pay damages, incur other costs or establish accruals in amounts that could not be reasonably estimated as of the end of the period covered by this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s organizational structure consists of two geographic based reportable segments: North America and International, which are also the operating segments. This structure is in line with how the Company’s Chief Operating Decision Maker (“CODM”) assesses the Company’s performance and allocates resources. The Company uses segment net sales and segment Adjusted EBITDA in order to analyze segment results and trends. Segment Adjusted EBITDA excludes: (benefit) provision for income taxes, net interest expense, depreciation and amortization, equity in net loss of equity-method investees, stock-based compensation, net, unrealized currency losses (gains), certain litigation and related costs, plant closure related costs-net, productivity and transformation costs, warehouse and manufacturing consolidation and other costs, costs associated with acquisitions, divestitures and other transactions, loss (gain) on sale of assets, long-lived asset impairments and other adjustments. In addition, Segment Adjusted EBITDA does not include Corporate and Other expenses related to the Company’s centralized administrative functions, which do not specifically relate to a reportable segment. Such Corporate and Other expenses are comprised mainly of compensation and related expenses of certain of the Company’s senior executive officers and other employees who perform duties related to the entire enterprise, litigation expense and expenses for certain professional fees, facilities, and other items which benefit the Company as a whole. The following tables set forth financial information about each of the Company’s reportable segments. Information about total assets by segment is not disclosed because such information is not reported to or used by the Company’s CODM for purposes of assessing segment performance or allocating resources. Transactions between reportable segments were insignificant for all periods presented. Three Months Ended September 30, 2023 2022 Net Sales: North America $ 260,054 $ 288,396 International 164,975 150,955 $ 425,029 $ 439,351 Adjusted EBITDA: North America $ 18,727 $ 30,781 International 17,438 14,947 Total Reportable Segments Adjusted EBITDA 36,165 45,728 Corporate and Other (12,075) (9,699) 24,090 36,029 Impairment charges Long-lived asset impairment (694) — Acquisitions, divestitures and other Transaction and integration costs, net (118) (1,367) (Loss) gain on sale of assets (62) 40 Restructuring activities Plant closure related costs, net (1,841) 2 Productivity and transformation costs (6,403) (773) Litigation and related costs (1,524) (2,463) Depreciation and amortization (12,305) (11,970) Equity in net loss of equity-method investees (498) (382) Interest expense, net (12,623) (7,279) Benefit (provision) for income taxes 5,379 (2,631) Stock-based compensation, net (3,742) (3,994) Unrealized currency (losses) gains (35) 1,711 Net (loss) income $ (10,376) $ 6,923 The Company’s net sales by geographic region, which are generally based on the location of the Company’s subsidiaries, are as follows: Three Months Ended September 30, 2023 2022 United States $ 230,659 $ 259,508 United Kingdom 121,051 109,160 Europe 43,924 41,795 All Other 29,395 28,888 $ 425,029 $ 439,351 There has been no material change to Company’s total assets by segment from the amount disclosed in the Form 10-K for the fiscal year ended June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3</t>
        </is>
      </c>
      <c r="C2" s="2" t="inlineStr">
        <is>
          <t>Sep. 30, 2022</t>
        </is>
      </c>
    </row>
    <row r="3">
      <c r="A3" s="3" t="inlineStr">
        <is>
          <t>Pay vs Performance Disclosure</t>
        </is>
      </c>
      <c r="B3" s="4" t="inlineStr">
        <is>
          <t xml:space="preserve"> </t>
        </is>
      </c>
      <c r="C3" s="4" t="inlineStr">
        <is>
          <t xml:space="preserve"> </t>
        </is>
      </c>
    </row>
    <row r="4">
      <c r="A4" s="4" t="inlineStr">
        <is>
          <t>Net (loss) income</t>
        </is>
      </c>
      <c r="B4" s="6" t="n">
        <v>-10376</v>
      </c>
      <c r="C4" s="6" t="n">
        <v>692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s unaudited consolidated financial statements include the accounts of the Company and its wholly-owned and majority-owned subsidiaries. Intercompany accounts and transactions have been eliminated in consolidation. Investments in affiliated companies in which the Company exerts significant influence, but which it does not control, are accounted for under the equity method of accounti ng. As such, consolidated net loss includes th e Company's equity in the current earnings or losses of such companies. The Company's unaudited consolidated financial statements have been prepared in accordance with accounting principles generally accepted in the United States (“U.S. GAAP”) for interim financial information and the instructions to Form 10-Q and Article 10 of Regulation S-X. Accordingly, they do not include all of the information and notes required by U.S. GAAP and should be read in conjunction with the Company's Annual Report on Form 10-K for the fiscal year ended June 30, 2023 (the “Form 10-K”). The amounts as of and for the periods ended June 30, 2023 are derived from the Company’s audited annual financial statements. The unaudited consolidated financial statements reflect all normal recurring adjustments which, in management’s opinion, are necessary for a fair presentation for interim periods. Operating results for the three months ended September 30, 2023 are not necessarily indicative of the results that may be expected for the fiscal year ending June 30, 2024. Please refer to the Notes to the Consolidated Financial Statements as of June 30, 2023 and for the fiscal year then ended included in the Form 10-K for information not included in these condensed notes. All amounts in the unaudited consolidated financial statements, notes and tables have been rounded to the nearest thousands, except par values and per share amounts, unless otherwise indicated.</t>
        </is>
      </c>
    </row>
    <row r="5">
      <c r="A5" s="4" t="inlineStr">
        <is>
          <t>Significant Accounting Policies</t>
        </is>
      </c>
      <c r="B5" s="4" t="inlineStr">
        <is>
          <t>Significant Accounting Policies The Company's significant accounting policies are described in Note 2, Summary of Significant Accounting Policies and Practices , in the Notes to the Consolidated Financial Statements in the Form 10-K. Included herein are certain updates to those policies.</t>
        </is>
      </c>
    </row>
    <row r="6">
      <c r="A6" s="4" t="inlineStr">
        <is>
          <t>Transfer of Financial Assets</t>
        </is>
      </c>
      <c r="B6" s="4" t="inlineStr">
        <is>
          <t>Transfer of Financial Assets The Company accounts for transfers of financial assets, such as non-recourse accounts receivable financing arrangements, when the Company has surrendered control over the related assets. Determining whether control has transferred requires an evaluation of relevant legal considerations, an assessment of the nature and extent of the Company’s continuing involvement with the assets transferred and any other relevant considerations. The Company has non-recourse financing arrangements in which eligible receivables are sold to third-party buyers in exchange for cash. The Company transferred accounts receivable in their entirety to the buyers and satisfied all of the conditions to report the transfer of financial assets in their entirety as a sale. The principal amount of receivables sold under these arrangements was $86,506 and $83,659 during the three months ended September 30, 2023 and 2022, respectively. The incremental cost of financing receivables under these arrangements is included in selling, general and administrative expenses on the Company’s Consolidated Statements of Operations. The proceeds from the sale of receivables are included in cash provided by operating activities on the Consolidated Statements of Cash Flows.</t>
        </is>
      </c>
    </row>
    <row r="7">
      <c r="A7" s="4" t="inlineStr">
        <is>
          <t>Recently Adopted Accounting Pronouncements</t>
        </is>
      </c>
      <c r="B7" s="4" t="inlineStr">
        <is>
          <t>Recently Adopted Accounting Pronouncements In July 2023, the Financial Accounting Standards Board (“FASB”) issued Accounting Standards Update (“ASU”) 2023-03, “ Presentation of Financial Statement (Topic 205), Income Statement - Reporting Comprehensive Income (Topic 220), Distinguishing Liabilities from Equity (Topic 480), Equity (Topic 505), and Compensation - Stock Compensation (Topic 718) ”, to amend various SEC paragraphs in the Accounting Standards Codification to reflect the issuance of SEC Staff Accounting Bulletin No. 120, among other things. The Company adopted this conforming guidance upon issuance, which had no material impact on its condensed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EARNINGS PER SHARE (Tables)</t>
        </is>
      </c>
      <c r="B1" s="2" t="inlineStr">
        <is>
          <t>3 Months Ended</t>
        </is>
      </c>
    </row>
    <row r="2">
      <c r="B2" s="2" t="inlineStr">
        <is>
          <t>Sep. 30,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net (loss) income per share on the Consolidated Statements of Operations: Three Months Ended September 30, 2023 2022 Numerator: Net (loss) income $ (10,376) $ 6,923 Denominator: Basic weighted average shares outstanding 89,512 89,307 Effect of dilutive stock options, unvested restricted stock and unvested restricted share units — 186 Diluted weighted average shares outstanding 89,512 89,493 Basic net (loss) income per common share $ (0.12) $ 0.08 Diluted net (loss) income per common share $ (0.12) $ 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3018</v>
      </c>
      <c r="C3" s="6" t="n">
        <v>2750</v>
      </c>
    </row>
    <row r="4">
      <c r="A4" s="4" t="inlineStr">
        <is>
          <t>Preferred stock, par value (USD per share)</t>
        </is>
      </c>
      <c r="B4" s="7" t="n">
        <v>0.01</v>
      </c>
      <c r="C4" s="7" t="n">
        <v>0.01</v>
      </c>
    </row>
    <row r="5">
      <c r="A5" s="4" t="inlineStr">
        <is>
          <t>Preferred stock, shares authorized (shares)</t>
        </is>
      </c>
      <c r="B5" s="5" t="n">
        <v>5000000</v>
      </c>
      <c r="C5" s="5" t="n">
        <v>5000000</v>
      </c>
    </row>
    <row r="6">
      <c r="A6" s="4" t="inlineStr">
        <is>
          <t>Preferred stock, shares issued (shares)</t>
        </is>
      </c>
      <c r="B6" s="5" t="n">
        <v>0</v>
      </c>
      <c r="C6" s="5" t="n">
        <v>0</v>
      </c>
    </row>
    <row r="7">
      <c r="A7" s="4" t="inlineStr">
        <is>
          <t>Preferred stock, shares outstanding (shares)</t>
        </is>
      </c>
      <c r="B7" s="5" t="n">
        <v>0</v>
      </c>
      <c r="C7" s="5" t="n">
        <v>0</v>
      </c>
    </row>
    <row r="8">
      <c r="A8" s="4" t="inlineStr">
        <is>
          <t>Common stock, par value (USD per share)</t>
        </is>
      </c>
      <c r="B8" s="7" t="n">
        <v>0.01</v>
      </c>
      <c r="C8" s="7" t="n">
        <v>0.01</v>
      </c>
    </row>
    <row r="9">
      <c r="A9" s="4" t="inlineStr">
        <is>
          <t>Common stock, shares authorized (shares)</t>
        </is>
      </c>
      <c r="B9" s="5" t="n">
        <v>150000000</v>
      </c>
      <c r="C9" s="5" t="n">
        <v>150000000</v>
      </c>
    </row>
    <row r="10">
      <c r="A10" s="4" t="inlineStr">
        <is>
          <t>Common stock, shares issued (shares)</t>
        </is>
      </c>
      <c r="B10" s="5" t="n">
        <v>111578000</v>
      </c>
      <c r="C10" s="5" t="n">
        <v>111339000</v>
      </c>
    </row>
    <row r="11">
      <c r="A11" s="4" t="inlineStr">
        <is>
          <t>Common stock, shares, outstanding (shares)</t>
        </is>
      </c>
      <c r="B11" s="5" t="n">
        <v>89628000</v>
      </c>
      <c r="C11" s="5" t="n">
        <v>89475000</v>
      </c>
    </row>
    <row r="12">
      <c r="A12" s="4" t="inlineStr">
        <is>
          <t>Treasury stock, shares (shares)</t>
        </is>
      </c>
      <c r="B12" s="5" t="n">
        <v>21950000</v>
      </c>
      <c r="C12" s="5" t="n">
        <v>218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3</t>
        </is>
      </c>
    </row>
    <row r="3">
      <c r="A3" s="3" t="inlineStr">
        <is>
          <t>Inventory Disclosure [Abstract]</t>
        </is>
      </c>
      <c r="B3" s="4" t="inlineStr">
        <is>
          <t xml:space="preserve"> </t>
        </is>
      </c>
    </row>
    <row r="4">
      <c r="A4" s="4" t="inlineStr">
        <is>
          <t>Components of Inventories</t>
        </is>
      </c>
      <c r="B4" s="4" t="inlineStr">
        <is>
          <t xml:space="preserve">Inventories consisted of the following: September 30, June 30, Finished goods $ 199,043 $ 192,007 Raw materials, work-in-progress, and packaging 114,292 118,334 $ 313,335 $ 310,3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Sep. 30,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September 30, June 30, Land $ 11,202 $ 11,453 Buildings and improvements 53,926 55,354 Machinery and equipment 327,790 335,912 Computer hardware and software 53,658 54,192 Furniture and fixtures 20,301 20,722 Leasehold improvements 48,834 49,394 Construction in progress 13,889 10,816 529,600 537,843 Less: Accumulated depreciation and impairment 243,628 241,518 $ 285,972 $ 296,3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Sep. 30, 2023</t>
        </is>
      </c>
    </row>
    <row r="3">
      <c r="A3" s="3" t="inlineStr">
        <is>
          <t>Leases [Abstract]</t>
        </is>
      </c>
      <c r="B3" s="4" t="inlineStr">
        <is>
          <t xml:space="preserve"> </t>
        </is>
      </c>
    </row>
    <row r="4">
      <c r="A4" s="4" t="inlineStr">
        <is>
          <t>Lease Expenses and Other Information</t>
        </is>
      </c>
      <c r="B4" s="4" t="inlineStr">
        <is>
          <t>The components of lease expenses for the three months ended September 30, 2023 and 2022 were as follows: Three Months Ended September 30, 2023 September 30, 2022 Operating lease expenses $ 4,578 $ 4,975 Finance lease expenses 37 69 Variable lease expenses 182 180 Short-term lease expenses 395 496 Total lease expenses $ 5,192 $ 5,720 Additional information related to leases is as follows: Three Months Ended September 30, 2023 September 30, 2022 Supplemental cash flow information Cash paid for amounts included in the measurement of lease liabilities: Operating cash flows from operating leases $ 4,215 $ 3,968 Operating cash flows from finance leases $ 3 $ 4 Financing cash flows from finance leases $ 19 $ 52 ROU assets obtained in exchange for lease obligations: Operating leases $ 10,986 $ 7,143 Finance leases $ — $ 26 Weighted average remaining lease term: Operating leases 10.3 years 10.2 years Finance leases 3.6 years 4.1 years Weighted average discount rate: Operating leases 5.1 % 4.5 % Finance leases 4.5 % 4.3 %</t>
        </is>
      </c>
    </row>
    <row r="5">
      <c r="A5" s="4" t="inlineStr">
        <is>
          <t>Supplemental Balance Sheet Information</t>
        </is>
      </c>
      <c r="B5" s="4" t="inlineStr">
        <is>
          <t xml:space="preserve">Supplemental balance sheet information related to leases was as follows: Leases Classification September 30, 2023 June 30, 2023 Assets Operating lease ROU assets, net Operating lease right-of-use assets, net $ 102,540 $ 95,894 Finance lease ROU assets, net Property, plant and equipment, net 268 289 Total leased assets $ 102,808 $ 96,183 Liabilities Current Operating Accrued expenses and other current liabilities $ 10,152 $ 10,489 Finance Current portion of long-term debt 84 83 Non-current Operating Operating lease liabilities, noncurrent portion 97,165 90,014 Finance Long-term debt, less current portion 200 222 Total lease liabilities $ 107,601 $ 100,808 </t>
        </is>
      </c>
    </row>
    <row r="6">
      <c r="A6" s="4" t="inlineStr">
        <is>
          <t>Maturities of Lease Liabilities</t>
        </is>
      </c>
      <c r="B6" s="4" t="inlineStr">
        <is>
          <t xml:space="preserve">Maturities of lease liabilities as of September 30, 2023 were as follows: Fiscal Year Operating leases Finance leases Total 2024 (remainder of year) $ 11,808 $ 71 $ 11,879 2025 14,261 93 14,354 2026 13,605 68 13,673 2027 13,307 53 13,360 2028 13,390 25 13,415 Thereafter 74,979 — 74,979 Total lease payments 141,350 310 141,660 Less: Imputed interest 34,033 26 34,059 Total lease liabilities $ 107,317 $ 284 $ 107,601 </t>
        </is>
      </c>
    </row>
    <row r="7">
      <c r="A7" s="4" t="inlineStr">
        <is>
          <t>Maturities of Lease Liabilities</t>
        </is>
      </c>
      <c r="B7" s="4" t="inlineStr">
        <is>
          <t xml:space="preserve">Maturities of lease liabilities as of September 30, 2023 were as follows: Fiscal Year Operating leases Finance leases Total 2024 (remainder of year) $ 11,808 $ 71 $ 11,879 2025 14,261 93 14,354 2026 13,605 68 13,673 2027 13,307 53 13,360 2028 13,390 25 13,415 Thereafter 74,979 — 74,979 Total lease payments 141,350 310 141,660 Less: Imputed interest 34,033 26 34,059 Total lease liabilities $ 107,317 $ 284 $ 107,6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Changes In Carrying Amount Of Goodwill</t>
        </is>
      </c>
      <c r="B4" s="4" t="inlineStr">
        <is>
          <t xml:space="preserve">The following table provides the changes in the carrying value of goodwill by reportable segment: North America International Total Balance as of June 30, 2023 $ 697,053 $ 241,587 $ 938,640 Translation (1,001) (9,264) (10,265) Balance as of September 30, 2023 $ 696,052 $ 232,323 $ 928,375 </t>
        </is>
      </c>
    </row>
    <row r="5">
      <c r="A5" s="4" t="inlineStr">
        <is>
          <t>Other Intangible Assets</t>
        </is>
      </c>
      <c r="B5" s="4" t="inlineStr">
        <is>
          <t>The following table includes the gross carrying amount and accumulated amortization, where applicable, for intangible assets, excluding goodwill: September 30, June 30, Non-amortized intangible assets: Trademarks and tradenames (1) $ 246,529 $ 250,860 Amortized intangible assets: Other intangibles (2) 157,764 161,874 Less: Accumulated amortization (113,426) (114,629) Net amortized intangible assets 44,338 47,245 Net other intangible assets $ 290,867 $ 298,105 (1) The gross carrying value of trademarks and tradenames is reflected net of $223,981 of accumulated impairment charges as of September 30, 2023 and June 30, 2023 . (2) The reduction in carrying value of other intangible assets as of June 30, 2023 reflected a non-cash impairment charge of $45,798 recognized in the fiscal year ended June 30, 2023.</t>
        </is>
      </c>
    </row>
    <row r="6">
      <c r="A6" s="4" t="inlineStr">
        <is>
          <t>Other Intangible Assets</t>
        </is>
      </c>
      <c r="B6" s="4" t="inlineStr">
        <is>
          <t>The following table includes the gross carrying amount and accumulated amortization, where applicable, for intangible assets, excluding goodwill: September 30, June 30, Non-amortized intangible assets: Trademarks and tradenames (1) $ 246,529 $ 250,860 Amortized intangible assets: Other intangibles (2) 157,764 161,874 Less: Accumulated amortization (113,426) (114,629) Net amortized intangible assets 44,338 47,245 Net other intangible assets $ 290,867 $ 298,105 (1) The gross carrying value of trademarks and tradenames is reflected net of $223,981 of accumulated impairment charges as of September 30, 2023 and June 30, 2023 . (2) The reduction in carrying value of other intangible assets as of June 30, 2023 reflected a non-cash impairment charge of $45,798 recognized in the fiscal year ended June 30, 2023.</t>
        </is>
      </c>
    </row>
    <row r="7">
      <c r="A7" s="4" t="inlineStr">
        <is>
          <t>Finite-lived Intangible Assets Amortization Expense</t>
        </is>
      </c>
      <c r="B7" s="4" t="inlineStr">
        <is>
          <t xml:space="preserve">Amortization expense included in the Consolidated Statements of Operations was as follows: Three Months Ended September 30, 2023 2022 Amortization of acquired intangibles $ 1,955 $ 2,788 </t>
        </is>
      </c>
    </row>
    <row r="8">
      <c r="A8" s="4" t="inlineStr">
        <is>
          <t>Schedule of Expected Amortization Expense</t>
        </is>
      </c>
      <c r="B8" s="4" t="inlineStr">
        <is>
          <t xml:space="preserve">Expected amortization expense over the next five fiscal years is as follows: Fiscal Year Ending June 30, 2024 (remainder of year) 2025 2026 2027 2028 Estimated amortization expense $ 4,454 $ 5,505 $ 5,082 $ 5,010 $ 3,8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S (Tables)</t>
        </is>
      </c>
      <c r="B1" s="2" t="inlineStr">
        <is>
          <t>3 Months Ended</t>
        </is>
      </c>
    </row>
    <row r="2">
      <c r="B2" s="2" t="inlineStr">
        <is>
          <t>Sep. 30, 2023</t>
        </is>
      </c>
    </row>
    <row r="3">
      <c r="A3" s="3" t="inlineStr">
        <is>
          <t>Debt Disclosure [Abstract]</t>
        </is>
      </c>
      <c r="B3" s="4" t="inlineStr">
        <is>
          <t xml:space="preserve"> </t>
        </is>
      </c>
    </row>
    <row r="4">
      <c r="A4" s="4" t="inlineStr">
        <is>
          <t>Schedule of Debt And Borrowings</t>
        </is>
      </c>
      <c r="B4" s="4" t="inlineStr">
        <is>
          <t>Debt and borrowings consisted of the following: September 30, June 30, Revolving credit facility $ 530,000 $ 541,000 Term loans 286,875 288,750 Less: Unamortized issuance costs (2,190) (1,307) Other borrowings (1) 284 305 814,969 828,748 Short-term borrowings and current portion of long-term debt (2) 7,568 7,567 Long-term debt, less current portion $ 807,401 $ 821,181 (1) Includes $284 ( June 30, 2023 : $305 ) of finance lease obligations as discussed in Note 6, Leases. (2) Includes $84 (June 30, 2023: $83) of short-term finance lease obligations as discussed in Note 6, Lea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Sep. 30, 2023</t>
        </is>
      </c>
    </row>
    <row r="3">
      <c r="A3" s="3" t="inlineStr">
        <is>
          <t>Equity [Abstract]</t>
        </is>
      </c>
      <c r="B3" s="4" t="inlineStr">
        <is>
          <t xml:space="preserve"> </t>
        </is>
      </c>
    </row>
    <row r="4">
      <c r="A4" s="4" t="inlineStr">
        <is>
          <t>Schedule of Accumulated Other Comprehensive Loss</t>
        </is>
      </c>
      <c r="B4" s="4" t="inlineStr">
        <is>
          <t>The following table presents the changes in accumulated other comprehensive loss (“AOCL”): Foreign Currency Translation Adjustment, Net Deferred Gains on Cash Flow Hedging Instruments, Net Deferred Gains on Fair Value Hedging Instruments, Net Deferred Gains on Net Investment Hedging Instruments, Net Total Balance at June 30, 2022 $ (168,225) $ 519 $ 500 $ 2,724 $ (164,482) Other comprehensive (loss) income before reclassifications (67,149) 11,360 1,145 4,666 (49,978) Amounts reclassified into income — (767) (1,348) (369) (2,484) Net change in accumulated other comprehensive (loss) income for the three months ended September 30, 2022 (1) (67,149) 10,593 (203) 4,297 (52,462) Balance at September 30, 2022 $ (235,374) $ 11,112 $ 297 $ 7,021 $ (216,944) Balance at June 30, 2023 $ (138,028) $ 10,898 $ 685 $ 229 $ (126,216) Other comprehensive (loss) income before reclassifications (32,933) 4,159 430 1,741 (26,603) Amounts reclassified into income — (1,715) (717) (372) (2,804) Net change in accumulated other comprehensive (loss) income for the three months ended September 30, 2023 (1) (32,933) 2,444 (287) 1,369 (29,407) Balance at September 30, 2023 $ (170,961) $ 13,342 $ 398 $ 1,598 $ (155,623) (1) See Note 14, Derivatives and Hedging Activities, for the amounts reclassified into income for deferred gains on hedging instruments recorded in the Consolidated Statements of Operations during the three months ended September 30, 2023 and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AND INCENTIVE PERFORMANCE PLANS (Tables)</t>
        </is>
      </c>
      <c r="B1" s="2" t="inlineStr">
        <is>
          <t>3 Months Ended</t>
        </is>
      </c>
    </row>
    <row r="2">
      <c r="B2" s="2" t="inlineStr">
        <is>
          <t>Sep. 30, 2023</t>
        </is>
      </c>
    </row>
    <row r="3">
      <c r="A3" s="3" t="inlineStr">
        <is>
          <t>Share-Based Payment Arrangement [Abstract]</t>
        </is>
      </c>
      <c r="B3" s="4" t="inlineStr">
        <is>
          <t xml:space="preserve"> </t>
        </is>
      </c>
    </row>
    <row r="4">
      <c r="A4" s="4" t="inlineStr">
        <is>
          <t>Compensation Cost and Related Income Tax Benefits Recognized</t>
        </is>
      </c>
      <c r="B4" s="4" t="inlineStr">
        <is>
          <t xml:space="preserve">Compensation cost and related income tax benefits recognized in the Consolidated Statements of Operations for stock-based compensation plans were as follows: Three Months Ended September 30, 2023 2022 Selling, general and administrative expense $ 3,742 $ 3,994 Related income tax benefit $ 456 $ 402 </t>
        </is>
      </c>
    </row>
    <row r="5">
      <c r="A5" s="4" t="inlineStr">
        <is>
          <t>Non-Vested Restricted Stock and Restricted Share Unit Awards</t>
        </is>
      </c>
      <c r="B5" s="4" t="inlineStr">
        <is>
          <t xml:space="preserve">A summary of the restricted stock activity (including all RSAs, RSUs and PSUs) for the three months ended September 30, 2023 is as follows: Number of Shares Weighted Non-vested RSAs, RSUs and PSUs outstanding at June 30, 2023 1,288 $ 26.37 Granted — $ — Vested (239) $ 23.08 Forfeited (23) $ 29.74 Non-vested RSAs, RSUs and PSUs outstanding at September 30, 2023 1,026 $ 26.17 </t>
        </is>
      </c>
    </row>
    <row r="6">
      <c r="A6" s="4" t="inlineStr">
        <is>
          <t>Restricted Stock Grant Information</t>
        </is>
      </c>
      <c r="B6" s="4" t="inlineStr">
        <is>
          <t xml:space="preserve">The fair value of RSAs, RSUs and PSUs granted and of shares vested, and the tax benefit recognized from restricted shares vesting was as follows: Three Months Ended September 30, 2023 2022 Fair value of RSAs, RSUs and PSUs granted $ — $ 19,839 Fair value of shares vested $ 2,422 $ 576 Tax benefit recognized from restricted shares vesting $ 281 $ 78 </t>
        </is>
      </c>
    </row>
    <row r="7">
      <c r="A7" s="4" t="inlineStr">
        <is>
          <t>Schedule of Fair Value Assumptions</t>
        </is>
      </c>
      <c r="B7" s="4" t="inlineStr">
        <is>
          <t>Grant date fair values are calculated using a Monte Carlo simulation model with grant date fair values per target share and related valuation assumptions as follows for grants prior to January 1, 2023: Absolute TSR PSUs Relative TSR PSUs Grant date fair value (per target share) $ 20.18 $ 27.47 Risk-free interest rate 3.54 % 3.54 % Expected dividend yield — — Expected volatility 40.30 % 26.60 % Expected term 3.00 years 3.00 years Grant date fair values are calculated using a Monte Carlo simulation model with grant date fair values per target share and related valuation assumptions as follows for grants on or subsequent to January 1, 2023: Absolute TSR PSUs Relative TSR PSUs Grant date fair value (per target share) $ 13.84 $ 19.54 Risk-free interest rate 4.28 % 4.28 % Expected dividend yield — — Expected volatility 40.70 % 28.20 % Expected term 3.00 years 3.0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MEASURED AT FAIR VALUE (Tables)</t>
        </is>
      </c>
      <c r="B1" s="2" t="inlineStr">
        <is>
          <t>3 Months Ended</t>
        </is>
      </c>
    </row>
    <row r="2">
      <c r="B2" s="2" t="inlineStr">
        <is>
          <t>Sep. 30,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 presents assets and liabilities measured at fair value on a recurring basis as of September 30, 2023: Total Quoted prices in active markets (Level 1) Significant other observable inputs (Level 2) Significant unobservable inputs (Level 3) Assets: Derivative financial instruments $ 20,236 $ — $ 20,236 $ — Liabilities: Derivative financial instruments $ 901 — $ 901 — The following table presents assets and liabilities measured at fair value on a recurring basis as of June 30, 2023: Total Quoted prices in active markets (Level 1) Significant other observable inputs (Level 2) Significant unobservable inputs (Level 3) Assets: Derivative financial instruments $ 16,988 $ — $ 16,988 $ — Liabilities: Derivative financial instruments $ 3,160 $ — $ 3,16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September 30, 2023, the Company had the following outstanding interest rate derivatives that were designated as cash flow hedges of interest rate risk: Interest Rate Derivative Number of Instruments Notional Amount Interest rate swap 4 $400,000 Foreign Currency Derivative Number of Instruments Notional Sold Notional Purchased Foreign currency forward contract 4 £3,467 €4,000 As of September 30, 2023, the Company had the following outstanding foreign currency derivatives that were used to hedge its net investments in foreign operations: Foreign Currency Derivative Number of Instruments Notional Sold Notional Purchased Cross-currency swap 4 €100,300 $105,804 As of September 30, 2023, the Company had the following outstanding foreign currency derivatives that were used to hedge changes in fair value attributable to foreign exchange risk: Foreign Currency Derivative Number of Instruments Notional Sold Notional Purchased Cross-currency swap 1 €24,700 $26,021 As of September 30, 2023 and June 30, 2023, the following amounts were recorded on the balance sheet related to cumulative basis adjustment for fair value hedges: Carrying Amount of the Hedged Asset Cumulative Amount of Fair Value Hedge Adjustment Included in the Carrying Amount of the Hedged Asset September 30, June 30, September 30, June 30, Intercompany loan receivable $ 26,115 $ 26,945 $ 830 $ 924 </t>
        </is>
      </c>
    </row>
    <row r="5">
      <c r="A5" s="4" t="inlineStr">
        <is>
          <t>Derivative Financial Instruments and Classification on Consolidated Balance Sheets</t>
        </is>
      </c>
      <c r="B5" s="4" t="inlineStr">
        <is>
          <t xml:space="preserve">The following table presents the fair value of the Company’s derivative financial instruments as well as their classification on the Consolidated Balance Sheet as of September 30, 2023: Asset Derivatives Liability Derivatives Balance Sheet Location Fair Value Balance Sheet Location Fair Value Derivatives designated as hedging instruments: Interest rate swaps Prepaid expenses and other current assets $ 8,964 Accrued expenses and other current liabilities $ — Interest rate swaps Other noncurrent assets 8,855 Other noncurrent liabilities — Cross-currency swaps Prepaid expenses and other current assets 2,376 Accrued expenses and other current liabilities — Cross-currency swaps Other noncurrent assets — Other noncurrent liabilities 901 Foreign currency forward contracts Prepaid expenses and other current assets 41 Other noncurrent liabilities — Total derivatives designated as hedging instruments $ 20,236 $ 901 The following table presents the fair value of the Company’s derivative financial instruments as well as their classification on the Consolidated Balance Sheet as of June 30, 2023: Asset Derivatives Liability Derivatives Balance Sheet Location Fair Value Balance Sheet Location Fair Value Derivatives designated as hedging instruments: Interest rate swaps Prepaid expenses and other current assets $ 8,649 Accrued expenses and other current liabilities $ — Interest rate swaps Other noncurrent assets 5,974 Other noncurrent liabilities — Cross-currency swaps Prepaid expenses and other current assets 2,365 Accrued expenses and other current liabilities — Cross-currency swaps Other noncurrent assets — Other noncurrent liabilities 3,160 Total derivatives designated as hedging instruments $ 16,988 $ 3,160 </t>
        </is>
      </c>
    </row>
    <row r="6">
      <c r="A6" s="4" t="inlineStr">
        <is>
          <t>Pre-Tax Effect of Hedge Accounting on Accumulated Other Comprehensive Loss</t>
        </is>
      </c>
      <c r="B6" s="4" t="inlineStr">
        <is>
          <t xml:space="preserve">The following table presents the pre-tax effect of cash flow hedge accounting on AOCL for the three months ended September 30, 2023 and 2022: Derivatives in Cash Flow Hedging Relationships Amount of Gain Recognized in AOCL on Derivatives Location of Gain (Loss) Reclassified from AOCL into Income (Expense) Amount of Gain (Loss) Reclassified from AOCL into Income (Expense) Three Months Ended September 30, Three Months Ended September 30, 2023 2022 2023 2022 Interest rate swaps $ 5,478 $ 15,262 Interest and other financing expense, net $ 2,281 $ 1,146 Cross-currency swaps — — Interest and other financing expense, net / Other (income) expense, net — (115) Foreign currency forward contracts 41 — Cost of sales — — $ 5,519 $ 15,262 $ 2,281 $ 1,031 The following table presents the pre-tax effect of fair value hedge accounting on AOCL for the three months ended September 30, 2023 and 2022: Derivatives in Fair value Hedging Relationships Amount of Gain Recognized in AOCL on Derivatives Location of Gain Reclassified from AOCL into Income on Derivatives (Amount Excluded from Effectiveness Testing) Amount of Gain Reclassified from AOCL into Income on Derivatives (Amount Excluded from Effectiveness Testing) Three Months Ended September 30, Three Months Ended September 30, 2023 2022 2023 2022 Cross-currency swaps $ 572 $ 1,539 Interest and other financing expense, net $ 123 $ 123 $ 572 $ 1,539 $ 123 $ 123 </t>
        </is>
      </c>
    </row>
    <row r="7">
      <c r="A7" s="4" t="inlineStr">
        <is>
          <t>Pre-Tax Effect of Derivative Financial Instruments Electing Hedge Accounting on Consolidated Statements of Operations</t>
        </is>
      </c>
      <c r="B7" s="4" t="inlineStr">
        <is>
          <t xml:space="preserve">Location and Amount of Gain (Loss) Recognized in the Consolidated Statements of Operations on Cash Flow Hedging Relationships Three Months Ended September 30, 2023 Three Months Ended September 30, 2022 Cost of sales Interest and other financing expense, net Cost of sales Interest and other financing expense, net The effects of cash flow hedging: Gain (Loss) on cash flow hedging relationships Interest rate swaps Amount of gain reclassified from AOCL into income $ — $ 2,281 $ — $ 1,146 Cross-currency swaps Amount of loss reclassified from AOCL into income $ — $ — $ — $ (115) The following table presents the pre-tax effect of the Company’s derivative financial instruments electing fair value hedge accounting on the Consolidated Statements of Operations as of September 30, 2023 and 2022: Location and Amount of Gain Recognized in the Consolidated Statements of Operations on Fair Value Hedging Relationships Three Months Ended September 30, 2023 Three Months Ended September 30, 2022 Cost of sales Interest and other financing expense, net Other expense (income), net Cost of sales Interest and other financing expense, net Other expense (income), net The effects of fair value hedging: Gain on fair value hedging relationships Cross-currency swaps Amount of gain reclassified from AOCL into income $ — $ 953 $ — $ — $ 123 $ 1,688 </t>
        </is>
      </c>
    </row>
    <row r="8">
      <c r="A8" s="4" t="inlineStr">
        <is>
          <t>Pre-Tax Effect of Net Investment Hedges on Accumulated Other Comprehensive Loss and the Consolidated Statements of Operations</t>
        </is>
      </c>
      <c r="B8" s="4" t="inlineStr">
        <is>
          <t>Derivatives in Net Investment Hedging Relationships Amount of Gain Recognized in AOCL on Derivatives Location of Gain (Loss) Recognized in Income (Expense) on Derivatives (Amount Excluded from Effectiveness Testing) Amount of Gain (Loss) Recognized in Income (Expense) on Derivatives (Amount Excluded from Effectiveness Testing) Three Months Ended September 30, Three Months Ended September 30, 2023 2022 2023 2022 Cross-currency swaps $ 2,316 $ 6,268 Interest and other financing expense, net $ 495 $ (4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PROGRAM (Tables)</t>
        </is>
      </c>
      <c r="B1" s="2" t="inlineStr">
        <is>
          <t>3 Months Ended</t>
        </is>
      </c>
    </row>
    <row r="2">
      <c r="B2" s="2" t="inlineStr">
        <is>
          <t>Sep. 30, 2023</t>
        </is>
      </c>
    </row>
    <row r="3">
      <c r="A3" s="3" t="inlineStr">
        <is>
          <t>Restructuring and Related Activities [Abstract]</t>
        </is>
      </c>
      <c r="B3" s="4" t="inlineStr">
        <is>
          <t xml:space="preserve"> </t>
        </is>
      </c>
    </row>
    <row r="4">
      <c r="A4" s="4" t="inlineStr">
        <is>
          <t>Restructuring Activity and Liability Balances</t>
        </is>
      </c>
      <c r="B4" s="4" t="inlineStr">
        <is>
          <t>For the three months ended September 30, 2023, expenses associated with the Company’s restructuring program in the amount of $6,403 and $3,320, respectively, were recorded in Productivity and transformation costs and Cost of sales on the Consolidated Statements of Operations and impacted reportable segments and Corporate and Other as follows: Three Months Ended September 30, 2023 Corporate and Other $ 5,770 North America 3,358 International 595 $ 9,723 Charges Amounts Paid Non-cash settlements/Adjustments 2 Balance at September 30, 2023 Employee-related costs 1 $ 1,115 $ (46) — $ 1,069 Contract termination costs 1,799 (1,528) — 271 Asset write-downs 2 1,521 — (1,521) — Other transformation-related expenses 3 5,288 (16) — 5,272 $ 9,723 $ (1,590) $ (1,521) $ 6,612 1 Employee-related expenses include $491 severance related to executive officer succession. 2 Represents non-cash asset write-downs, including accelerated depreciation and asset impairment. 3 Other transformation-related expenses primarily include consultancy charg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Net sales</t>
        </is>
      </c>
      <c r="B4" s="6" t="n">
        <v>425029</v>
      </c>
      <c r="C4" s="6" t="n">
        <v>439351</v>
      </c>
    </row>
    <row r="5">
      <c r="A5" s="4" t="inlineStr">
        <is>
          <t>Cost of sales</t>
        </is>
      </c>
      <c r="B5" s="5" t="n">
        <v>341086</v>
      </c>
      <c r="C5" s="5" t="n">
        <v>345016</v>
      </c>
    </row>
    <row r="6">
      <c r="A6" s="4" t="inlineStr">
        <is>
          <t>Gross profit</t>
        </is>
      </c>
      <c r="B6" s="5" t="n">
        <v>83943</v>
      </c>
      <c r="C6" s="5" t="n">
        <v>94335</v>
      </c>
    </row>
    <row r="7">
      <c r="A7" s="4" t="inlineStr">
        <is>
          <t>Selling, general and administrative expenses</t>
        </is>
      </c>
      <c r="B7" s="5" t="n">
        <v>77169</v>
      </c>
      <c r="C7" s="5" t="n">
        <v>74951</v>
      </c>
    </row>
    <row r="8">
      <c r="A8" s="4" t="inlineStr">
        <is>
          <t>Productivity and transformation costs</t>
        </is>
      </c>
      <c r="B8" s="5" t="n">
        <v>6403</v>
      </c>
      <c r="C8" s="5" t="n">
        <v>773</v>
      </c>
    </row>
    <row r="9">
      <c r="A9" s="4" t="inlineStr">
        <is>
          <t>Amortization of acquired intangible assets</t>
        </is>
      </c>
      <c r="B9" s="5" t="n">
        <v>1955</v>
      </c>
      <c r="C9" s="5" t="n">
        <v>2788</v>
      </c>
    </row>
    <row r="10">
      <c r="A10" s="4" t="inlineStr">
        <is>
          <t>Long-lived asset impairment</t>
        </is>
      </c>
      <c r="B10" s="5" t="n">
        <v>694</v>
      </c>
      <c r="C10" s="5" t="n">
        <v>0</v>
      </c>
    </row>
    <row r="11">
      <c r="A11" s="4" t="inlineStr">
        <is>
          <t>Operating (loss) income</t>
        </is>
      </c>
      <c r="B11" s="5" t="n">
        <v>-2278</v>
      </c>
      <c r="C11" s="5" t="n">
        <v>15823</v>
      </c>
    </row>
    <row r="12">
      <c r="A12" s="4" t="inlineStr">
        <is>
          <t>Interest and other financing expense, net</t>
        </is>
      </c>
      <c r="B12" s="5" t="n">
        <v>13244</v>
      </c>
      <c r="C12" s="5" t="n">
        <v>7677</v>
      </c>
    </row>
    <row r="13">
      <c r="A13" s="4" t="inlineStr">
        <is>
          <t>Other income, net</t>
        </is>
      </c>
      <c r="B13" s="5" t="n">
        <v>-265</v>
      </c>
      <c r="C13" s="5" t="n">
        <v>-1790</v>
      </c>
    </row>
    <row r="14">
      <c r="A14" s="4" t="inlineStr">
        <is>
          <t>(Loss) income from operations before income taxes and equity in net loss of equity-method investees</t>
        </is>
      </c>
      <c r="B14" s="5" t="n">
        <v>-15257</v>
      </c>
      <c r="C14" s="5" t="n">
        <v>9936</v>
      </c>
    </row>
    <row r="15">
      <c r="A15" s="4" t="inlineStr">
        <is>
          <t>(Benefit) provision for income taxes</t>
        </is>
      </c>
      <c r="B15" s="5" t="n">
        <v>-5379</v>
      </c>
      <c r="C15" s="5" t="n">
        <v>2631</v>
      </c>
    </row>
    <row r="16">
      <c r="A16" s="4" t="inlineStr">
        <is>
          <t>Equity in net loss of equity-method investees</t>
        </is>
      </c>
      <c r="B16" s="5" t="n">
        <v>498</v>
      </c>
      <c r="C16" s="5" t="n">
        <v>382</v>
      </c>
    </row>
    <row r="17">
      <c r="A17" s="4" t="inlineStr">
        <is>
          <t>Net (loss) income</t>
        </is>
      </c>
      <c r="B17" s="6" t="n">
        <v>-10376</v>
      </c>
      <c r="C17" s="6" t="n">
        <v>6923</v>
      </c>
    </row>
    <row r="18">
      <c r="A18" s="3" t="inlineStr">
        <is>
          <t>Net (loss) income per common share:</t>
        </is>
      </c>
      <c r="B18" s="4" t="inlineStr">
        <is>
          <t xml:space="preserve"> </t>
        </is>
      </c>
      <c r="C18" s="4" t="inlineStr">
        <is>
          <t xml:space="preserve"> </t>
        </is>
      </c>
    </row>
    <row r="19">
      <c r="A19" s="4" t="inlineStr">
        <is>
          <t>Basic (USD per share)</t>
        </is>
      </c>
      <c r="B19" s="7" t="n">
        <v>-0.12</v>
      </c>
      <c r="C19" s="7" t="n">
        <v>0.08</v>
      </c>
    </row>
    <row r="20">
      <c r="A20" s="4" t="inlineStr">
        <is>
          <t>Diluted (USD per share)</t>
        </is>
      </c>
      <c r="B20" s="7" t="n">
        <v>-0.12</v>
      </c>
      <c r="C20" s="7" t="n">
        <v>0.08</v>
      </c>
    </row>
    <row r="21">
      <c r="A21" s="3" t="inlineStr">
        <is>
          <t>Shares used in the calculation of net (loss) income per common share:</t>
        </is>
      </c>
      <c r="B21" s="4" t="inlineStr">
        <is>
          <t xml:space="preserve"> </t>
        </is>
      </c>
      <c r="C21" s="4" t="inlineStr">
        <is>
          <t xml:space="preserve"> </t>
        </is>
      </c>
    </row>
    <row r="22">
      <c r="A22" s="4" t="inlineStr">
        <is>
          <t>Basic (shares)</t>
        </is>
      </c>
      <c r="B22" s="5" t="n">
        <v>89512</v>
      </c>
      <c r="C22" s="5" t="n">
        <v>89307</v>
      </c>
    </row>
    <row r="23">
      <c r="A23" s="4" t="inlineStr">
        <is>
          <t>Diluted (shares)</t>
        </is>
      </c>
      <c r="B23" s="5" t="n">
        <v>89512</v>
      </c>
      <c r="C23" s="5" t="n">
        <v>894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 xml:space="preserve">The following tables set forth financial information about each of the Company’s reportable segments. Information about total assets by segment is not disclosed because such information is not reported to or used by the Company’s CODM for purposes of assessing segment performance or allocating resources. Transactions between reportable segments were insignificant for all periods presented. Three Months Ended September 30, 2023 2022 Net Sales: North America $ 260,054 $ 288,396 International 164,975 150,955 $ 425,029 $ 439,351 Adjusted EBITDA: North America $ 18,727 $ 30,781 International 17,438 14,947 Total Reportable Segments Adjusted EBITDA 36,165 45,728 Corporate and Other (12,075) (9,699) 24,090 36,029 Impairment charges Long-lived asset impairment (694) — Acquisitions, divestitures and other Transaction and integration costs, net (118) (1,367) (Loss) gain on sale of assets (62) 40 Restructuring activities Plant closure related costs, net (1,841) 2 Productivity and transformation costs (6,403) (773) Litigation and related costs (1,524) (2,463) Depreciation and amortization (12,305) (11,970) Equity in net loss of equity-method investees (498) (382) Interest expense, net (12,623) (7,279) Benefit (provision) for income taxes 5,379 (2,631) Stock-based compensation, net (3,742) (3,994) Unrealized currency (losses) gains (35) 1,711 Net (loss) income $ (10,376) $ 6,923 </t>
        </is>
      </c>
    </row>
    <row r="5">
      <c r="A5" s="4" t="inlineStr">
        <is>
          <t>Schedule of Net Sales by Product and Geographic Areas</t>
        </is>
      </c>
      <c r="B5" s="4" t="inlineStr">
        <is>
          <t xml:space="preserve">The Company’s net sales by geographic region, which are generally based on the location of the Company’s subsidiaries, are as follows: Three Months Ended September 30, 2023 2022 United States $ 230,659 $ 259,508 United Kingdom 121,051 109,160 Europe 43,924 41,795 All Other 29,395 28,888 $ 425,029 $ 439,3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etails)</t>
        </is>
      </c>
      <c r="B1" s="2" t="inlineStr">
        <is>
          <t>3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SIS OF PRESENTATION (Details) - USD ($) $ in Thousands</t>
        </is>
      </c>
      <c r="B1" s="2" t="inlineStr">
        <is>
          <t>3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Accounts receivable sold, principal</t>
        </is>
      </c>
      <c r="B4" s="6" t="n">
        <v>86506</v>
      </c>
      <c r="C4" s="6" t="n">
        <v>836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Computation Of Basic And Diluted Net (Loss) Income Per Share (Details) - USD ($) $ / shares in Units, shares in Thousands, $ in Thousands</t>
        </is>
      </c>
      <c r="B1" s="2" t="inlineStr">
        <is>
          <t>3 Months Ended</t>
        </is>
      </c>
    </row>
    <row r="2">
      <c r="B2" s="2" t="inlineStr">
        <is>
          <t>Sep. 30, 2023</t>
        </is>
      </c>
      <c r="C2" s="2" t="inlineStr">
        <is>
          <t>Sep. 30, 2022</t>
        </is>
      </c>
    </row>
    <row r="3">
      <c r="A3" s="3" t="inlineStr">
        <is>
          <t>Earnings Per Share [Abstract]</t>
        </is>
      </c>
      <c r="B3" s="4" t="inlineStr">
        <is>
          <t xml:space="preserve"> </t>
        </is>
      </c>
      <c r="C3" s="4" t="inlineStr">
        <is>
          <t xml:space="preserve"> </t>
        </is>
      </c>
    </row>
    <row r="4">
      <c r="A4" s="4" t="inlineStr">
        <is>
          <t>Net (loss) income</t>
        </is>
      </c>
      <c r="B4" s="6" t="n">
        <v>-10376</v>
      </c>
      <c r="C4" s="6" t="n">
        <v>6923</v>
      </c>
    </row>
    <row r="5">
      <c r="A5" s="3" t="inlineStr">
        <is>
          <t>Denominator:</t>
        </is>
      </c>
      <c r="B5" s="4" t="inlineStr">
        <is>
          <t xml:space="preserve"> </t>
        </is>
      </c>
      <c r="C5" s="4" t="inlineStr">
        <is>
          <t xml:space="preserve"> </t>
        </is>
      </c>
    </row>
    <row r="6">
      <c r="A6" s="4" t="inlineStr">
        <is>
          <t>Basic weighted average shares outstanding (shares)</t>
        </is>
      </c>
      <c r="B6" s="5" t="n">
        <v>89512</v>
      </c>
      <c r="C6" s="5" t="n">
        <v>89307</v>
      </c>
    </row>
    <row r="7">
      <c r="A7" s="4" t="inlineStr">
        <is>
          <t>Effect of dilutive stock options, unvested restricted stock and unvested restricted share units (shares)</t>
        </is>
      </c>
      <c r="B7" s="5" t="n">
        <v>0</v>
      </c>
      <c r="C7" s="5" t="n">
        <v>186</v>
      </c>
    </row>
    <row r="8">
      <c r="A8" s="4" t="inlineStr">
        <is>
          <t>Diluted weighted average shares outstanding (shares)</t>
        </is>
      </c>
      <c r="B8" s="5" t="n">
        <v>89512</v>
      </c>
      <c r="C8" s="5" t="n">
        <v>89493</v>
      </c>
    </row>
    <row r="9">
      <c r="A9" s="4" t="inlineStr">
        <is>
          <t>Basic net (loss) income per common share (USD per share)</t>
        </is>
      </c>
      <c r="B9" s="7" t="n">
        <v>-0.12</v>
      </c>
      <c r="C9" s="7" t="n">
        <v>0.08</v>
      </c>
    </row>
    <row r="10">
      <c r="A10" s="4" t="inlineStr">
        <is>
          <t>Diluted net (loss) income per common share (USD per share)</t>
        </is>
      </c>
      <c r="B10" s="7" t="n">
        <v>-0.12</v>
      </c>
      <c r="C10" s="7" t="n">
        <v>0.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Narrative (Details) - shares shares in Thousands</t>
        </is>
      </c>
      <c r="B1" s="2" t="inlineStr">
        <is>
          <t>3 Months Ended</t>
        </is>
      </c>
    </row>
    <row r="2">
      <c r="B2" s="2" t="inlineStr">
        <is>
          <t>Sep. 30, 2023</t>
        </is>
      </c>
      <c r="C2" s="2" t="inlineStr">
        <is>
          <t>Sep. 30, 2022</t>
        </is>
      </c>
    </row>
    <row r="3">
      <c r="A3" s="4" t="inlineStr">
        <is>
          <t>Restrict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shares)</t>
        </is>
      </c>
      <c r="B5" s="4" t="inlineStr">
        <is>
          <t xml:space="preserve"> </t>
        </is>
      </c>
      <c r="C5" s="5" t="n">
        <v>489</v>
      </c>
    </row>
    <row r="6">
      <c r="A6" s="4" t="inlineStr">
        <is>
          <t>Stock Based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shares)</t>
        </is>
      </c>
      <c r="B8" s="5" t="n">
        <v>372</v>
      </c>
      <c r="C8" s="5" t="n">
        <v>2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Jun. 30, 2023</t>
        </is>
      </c>
    </row>
    <row r="2">
      <c r="A2" s="3" t="inlineStr">
        <is>
          <t>Inventory Disclosure [Abstract]</t>
        </is>
      </c>
      <c r="B2" s="4" t="inlineStr">
        <is>
          <t xml:space="preserve"> </t>
        </is>
      </c>
      <c r="C2" s="4" t="inlineStr">
        <is>
          <t xml:space="preserve"> </t>
        </is>
      </c>
    </row>
    <row r="3">
      <c r="A3" s="4" t="inlineStr">
        <is>
          <t>Finished goods</t>
        </is>
      </c>
      <c r="B3" s="6" t="n">
        <v>199043</v>
      </c>
      <c r="C3" s="6" t="n">
        <v>192007</v>
      </c>
    </row>
    <row r="4">
      <c r="A4" s="4" t="inlineStr">
        <is>
          <t>Raw materials, work-in-progress, and packaging</t>
        </is>
      </c>
      <c r="B4" s="5" t="n">
        <v>114292</v>
      </c>
      <c r="C4" s="5" t="n">
        <v>118334</v>
      </c>
    </row>
    <row r="5">
      <c r="A5" s="4" t="inlineStr">
        <is>
          <t>Total inventories</t>
        </is>
      </c>
      <c r="B5" s="6" t="n">
        <v>313335</v>
      </c>
      <c r="C5" s="6" t="n">
        <v>3103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s) - USD ($) $ in Thousands</t>
        </is>
      </c>
      <c r="B1" s="2" t="inlineStr">
        <is>
          <t>Sep. 30, 2023</t>
        </is>
      </c>
      <c r="C1" s="2" t="inlineStr">
        <is>
          <t>Jun. 30,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529600</v>
      </c>
      <c r="C3" s="6" t="n">
        <v>537843</v>
      </c>
    </row>
    <row r="4">
      <c r="A4" s="4" t="inlineStr">
        <is>
          <t>Less: Accumulated depreciation and impairment</t>
        </is>
      </c>
      <c r="B4" s="5" t="n">
        <v>243628</v>
      </c>
      <c r="C4" s="5" t="n">
        <v>241518</v>
      </c>
    </row>
    <row r="5">
      <c r="A5" s="4" t="inlineStr">
        <is>
          <t>Property, plant and equipment, net</t>
        </is>
      </c>
      <c r="B5" s="5" t="n">
        <v>285972</v>
      </c>
      <c r="C5" s="5" t="n">
        <v>29632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1202</v>
      </c>
      <c r="C8" s="5" t="n">
        <v>1145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3926</v>
      </c>
      <c r="C11" s="5" t="n">
        <v>5535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27790</v>
      </c>
      <c r="C14" s="5" t="n">
        <v>335912</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3658</v>
      </c>
      <c r="C17" s="5" t="n">
        <v>54192</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0301</v>
      </c>
      <c r="C20" s="5" t="n">
        <v>20722</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48834</v>
      </c>
      <c r="C23" s="5" t="n">
        <v>49394</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3889</v>
      </c>
      <c r="C26" s="6" t="n">
        <v>108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Narrative (Details) - USD ($) $ in Thousands</t>
        </is>
      </c>
      <c r="B1" s="2" t="inlineStr">
        <is>
          <t>3 Months Ended</t>
        </is>
      </c>
    </row>
    <row r="2">
      <c r="B2" s="2" t="inlineStr">
        <is>
          <t>Sep. 30, 2023</t>
        </is>
      </c>
      <c r="C2" s="2" t="inlineStr">
        <is>
          <t>Sep. 30, 2022</t>
        </is>
      </c>
      <c r="D2" s="2" t="inlineStr">
        <is>
          <t>Jun. 30,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9826</v>
      </c>
      <c r="C4" s="6" t="n">
        <v>8067</v>
      </c>
      <c r="D4" s="4" t="inlineStr">
        <is>
          <t xml:space="preserve"> </t>
        </is>
      </c>
    </row>
    <row r="5">
      <c r="A5" s="4" t="inlineStr">
        <is>
          <t>Loss on disposition</t>
        </is>
      </c>
      <c r="B5" s="5" t="n">
        <v>-62</v>
      </c>
      <c r="C5" s="6" t="n">
        <v>60</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ceeds from sale of land</t>
        </is>
      </c>
      <c r="B8" s="5" t="n">
        <v>1182</v>
      </c>
      <c r="C8" s="4" t="inlineStr">
        <is>
          <t xml:space="preserve"> </t>
        </is>
      </c>
      <c r="D8" s="4" t="inlineStr">
        <is>
          <t xml:space="preserve"> </t>
        </is>
      </c>
    </row>
    <row r="9">
      <c r="A9" s="4" t="inlineStr">
        <is>
          <t>Loss on disposition</t>
        </is>
      </c>
      <c r="B9" s="6" t="n">
        <v>-68</v>
      </c>
      <c r="C9" s="4" t="inlineStr">
        <is>
          <t xml:space="preserve"> </t>
        </is>
      </c>
      <c r="D9" s="4" t="inlineStr">
        <is>
          <t xml:space="preserve"> </t>
        </is>
      </c>
    </row>
    <row r="10">
      <c r="A10" s="4" t="inlineStr">
        <is>
          <t>United States | Discontinued Operations, Held-for-sal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Net carrying value</t>
        </is>
      </c>
      <c r="B12" s="4" t="inlineStr">
        <is>
          <t xml:space="preserve"> </t>
        </is>
      </c>
      <c r="C12" s="4" t="inlineStr">
        <is>
          <t xml:space="preserve"> </t>
        </is>
      </c>
      <c r="D12" s="6" t="n">
        <v>12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expenses</t>
        </is>
      </c>
      <c r="B4" s="6" t="n">
        <v>4578</v>
      </c>
      <c r="C4" s="6" t="n">
        <v>4975</v>
      </c>
    </row>
    <row r="5">
      <c r="A5" s="4" t="inlineStr">
        <is>
          <t>Finance lease expenses</t>
        </is>
      </c>
      <c r="B5" s="5" t="n">
        <v>37</v>
      </c>
      <c r="C5" s="5" t="n">
        <v>69</v>
      </c>
    </row>
    <row r="6">
      <c r="A6" s="4" t="inlineStr">
        <is>
          <t>Variable lease expenses</t>
        </is>
      </c>
      <c r="B6" s="5" t="n">
        <v>182</v>
      </c>
      <c r="C6" s="5" t="n">
        <v>180</v>
      </c>
    </row>
    <row r="7">
      <c r="A7" s="4" t="inlineStr">
        <is>
          <t>Short-term lease expenses</t>
        </is>
      </c>
      <c r="B7" s="5" t="n">
        <v>395</v>
      </c>
      <c r="C7" s="5" t="n">
        <v>496</v>
      </c>
    </row>
    <row r="8">
      <c r="A8" s="4" t="inlineStr">
        <is>
          <t>Total lease expenses</t>
        </is>
      </c>
      <c r="B8" s="6" t="n">
        <v>5192</v>
      </c>
      <c r="C8" s="6" t="n">
        <v>57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Sep. 30, 2023</t>
        </is>
      </c>
      <c r="C1" s="2" t="inlineStr">
        <is>
          <t>Jun. 30, 2023</t>
        </is>
      </c>
    </row>
    <row r="2">
      <c r="A2" s="3" t="inlineStr">
        <is>
          <t>Leases [Abstract]</t>
        </is>
      </c>
      <c r="B2" s="4" t="inlineStr">
        <is>
          <t xml:space="preserve"> </t>
        </is>
      </c>
      <c r="C2" s="4" t="inlineStr">
        <is>
          <t xml:space="preserve"> </t>
        </is>
      </c>
    </row>
    <row r="3">
      <c r="A3" s="4" t="inlineStr">
        <is>
          <t>Operating lease ROU assets, net</t>
        </is>
      </c>
      <c r="B3" s="6" t="n">
        <v>102540</v>
      </c>
      <c r="C3" s="6" t="n">
        <v>95894</v>
      </c>
    </row>
    <row r="4">
      <c r="A4" s="4" t="inlineStr">
        <is>
          <t>Finance lease ROU assets, net</t>
        </is>
      </c>
      <c r="B4" s="5" t="n">
        <v>268</v>
      </c>
      <c r="C4" s="5" t="n">
        <v>289</v>
      </c>
    </row>
    <row r="5">
      <c r="A5" s="4" t="inlineStr">
        <is>
          <t>Total leased assets</t>
        </is>
      </c>
      <c r="B5" s="5" t="n">
        <v>102808</v>
      </c>
      <c r="C5" s="5" t="n">
        <v>96183</v>
      </c>
    </row>
    <row r="6">
      <c r="A6" s="4" t="inlineStr">
        <is>
          <t>Current operating liabilities</t>
        </is>
      </c>
      <c r="B6" s="5" t="n">
        <v>10152</v>
      </c>
      <c r="C6" s="5" t="n">
        <v>10489</v>
      </c>
    </row>
    <row r="7">
      <c r="A7" s="4" t="inlineStr">
        <is>
          <t>Current finance liabilities</t>
        </is>
      </c>
      <c r="B7" s="5" t="n">
        <v>84</v>
      </c>
      <c r="C7" s="5" t="n">
        <v>83</v>
      </c>
    </row>
    <row r="8">
      <c r="A8" s="4" t="inlineStr">
        <is>
          <t>Non-current operating liabilities</t>
        </is>
      </c>
      <c r="B8" s="5" t="n">
        <v>97165</v>
      </c>
      <c r="C8" s="5" t="n">
        <v>90014</v>
      </c>
    </row>
    <row r="9">
      <c r="A9" s="4" t="inlineStr">
        <is>
          <t>Non-current finance liabilities</t>
        </is>
      </c>
      <c r="B9" s="5" t="n">
        <v>200</v>
      </c>
      <c r="C9" s="5" t="n">
        <v>222</v>
      </c>
    </row>
    <row r="10">
      <c r="A10" s="4" t="inlineStr">
        <is>
          <t>Total lease liabilities</t>
        </is>
      </c>
      <c r="B10" s="6" t="n">
        <v>107601</v>
      </c>
      <c r="C10" s="6" t="n">
        <v>100808</v>
      </c>
    </row>
    <row r="11">
      <c r="A11" s="4" t="inlineStr">
        <is>
          <t>Finance Lease, Right-of-Use Asset, Statement of Financial Position [Extensible Enumeration]</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row>
    <row r="12">
      <c r="A12" s="4" t="inlineStr">
        <is>
          <t>Operating Lease, Liability, Current, Statement of Financial Position [Extensible Enumeration]</t>
        </is>
      </c>
      <c r="B12" s="4" t="inlineStr">
        <is>
          <t>Accrued expenses and other current liabilities</t>
        </is>
      </c>
      <c r="C12" s="4" t="inlineStr">
        <is>
          <t>Accrued expenses and other current liabilities</t>
        </is>
      </c>
    </row>
    <row r="13">
      <c r="A13" s="4" t="inlineStr">
        <is>
          <t>Finance Lease, Liability, Current, Statement of Financial Position [Extensible Enumeration]</t>
        </is>
      </c>
      <c r="B13" s="4" t="inlineStr">
        <is>
          <t>Current portion of long-term debt</t>
        </is>
      </c>
      <c r="C13" s="4" t="inlineStr">
        <is>
          <t>Current portion of long-term debt</t>
        </is>
      </c>
    </row>
    <row r="14">
      <c r="A14" s="4" t="inlineStr">
        <is>
          <t>Finance Lease, Liability, Noncurrent, Statement of Financial Position [Extensible Enumeration]</t>
        </is>
      </c>
      <c r="B14" s="4" t="inlineStr">
        <is>
          <t>Long-term debt, less current portion</t>
        </is>
      </c>
      <c r="C14" s="4" t="inlineStr">
        <is>
          <t>Long-term debt, less current portion</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Net (loss) income</t>
        </is>
      </c>
      <c r="B4" s="6" t="n">
        <v>-10376</v>
      </c>
      <c r="C4" s="6" t="n">
        <v>6923</v>
      </c>
    </row>
    <row r="5">
      <c r="A5" s="3" t="inlineStr">
        <is>
          <t>Pretax amount</t>
        </is>
      </c>
      <c r="B5" s="4" t="inlineStr">
        <is>
          <t xml:space="preserve"> </t>
        </is>
      </c>
      <c r="C5" s="4" t="inlineStr">
        <is>
          <t xml:space="preserve"> </t>
        </is>
      </c>
    </row>
    <row r="6">
      <c r="A6" s="4" t="inlineStr">
        <is>
          <t>Foreign currency translation adjustments before reclassifications</t>
        </is>
      </c>
      <c r="B6" s="5" t="n">
        <v>-32933</v>
      </c>
      <c r="C6" s="5" t="n">
        <v>-67149</v>
      </c>
    </row>
    <row r="7">
      <c r="A7" s="4" t="inlineStr">
        <is>
          <t>Change in deferred gains on cash flow hedging instruments</t>
        </is>
      </c>
      <c r="B7" s="5" t="n">
        <v>3238</v>
      </c>
      <c r="C7" s="5" t="n">
        <v>14231</v>
      </c>
    </row>
    <row r="8">
      <c r="A8" s="4" t="inlineStr">
        <is>
          <t>Change in deferred losses on fair value hedging instruments</t>
        </is>
      </c>
      <c r="B8" s="5" t="n">
        <v>-381</v>
      </c>
      <c r="C8" s="5" t="n">
        <v>-272</v>
      </c>
    </row>
    <row r="9">
      <c r="A9" s="4" t="inlineStr">
        <is>
          <t>Change in deferred gains on net investment hedging instruments</t>
        </is>
      </c>
      <c r="B9" s="5" t="n">
        <v>1821</v>
      </c>
      <c r="C9" s="5" t="n">
        <v>5773</v>
      </c>
    </row>
    <row r="10">
      <c r="A10" s="4" t="inlineStr">
        <is>
          <t>Total other comprehensive loss</t>
        </is>
      </c>
      <c r="B10" s="5" t="n">
        <v>-28255</v>
      </c>
      <c r="C10" s="5" t="n">
        <v>-47417</v>
      </c>
    </row>
    <row r="11">
      <c r="A11" s="3" t="inlineStr">
        <is>
          <t>Tax (expense) benefit</t>
        </is>
      </c>
      <c r="B11" s="4" t="inlineStr">
        <is>
          <t xml:space="preserve"> </t>
        </is>
      </c>
      <c r="C11" s="4" t="inlineStr">
        <is>
          <t xml:space="preserve"> </t>
        </is>
      </c>
    </row>
    <row r="12">
      <c r="A12" s="4" t="inlineStr">
        <is>
          <t>Foreign currency translation adjustments before reclassifications</t>
        </is>
      </c>
      <c r="B12" s="5" t="n">
        <v>0</v>
      </c>
      <c r="C12" s="5" t="n">
        <v>0</v>
      </c>
    </row>
    <row r="13">
      <c r="A13" s="4" t="inlineStr">
        <is>
          <t>Change in deferred gains on cash flow hedging instruments</t>
        </is>
      </c>
      <c r="B13" s="5" t="n">
        <v>-794</v>
      </c>
      <c r="C13" s="5" t="n">
        <v>-3638</v>
      </c>
    </row>
    <row r="14">
      <c r="A14" s="4" t="inlineStr">
        <is>
          <t>Change in deferred losses on fair value hedging instruments</t>
        </is>
      </c>
      <c r="B14" s="5" t="n">
        <v>94</v>
      </c>
      <c r="C14" s="5" t="n">
        <v>69</v>
      </c>
    </row>
    <row r="15">
      <c r="A15" s="4" t="inlineStr">
        <is>
          <t>Change in deferred gains on net investment hedging instruments</t>
        </is>
      </c>
      <c r="B15" s="5" t="n">
        <v>-452</v>
      </c>
      <c r="C15" s="5" t="n">
        <v>-1476</v>
      </c>
    </row>
    <row r="16">
      <c r="A16" s="4" t="inlineStr">
        <is>
          <t>Total other comprehensive loss</t>
        </is>
      </c>
      <c r="B16" s="5" t="n">
        <v>-1152</v>
      </c>
      <c r="C16" s="5" t="n">
        <v>-5045</v>
      </c>
    </row>
    <row r="17">
      <c r="A17" s="3" t="inlineStr">
        <is>
          <t>After tax amount</t>
        </is>
      </c>
      <c r="B17" s="4" t="inlineStr">
        <is>
          <t xml:space="preserve"> </t>
        </is>
      </c>
      <c r="C17" s="4" t="inlineStr">
        <is>
          <t xml:space="preserve"> </t>
        </is>
      </c>
    </row>
    <row r="18">
      <c r="A18" s="4" t="inlineStr">
        <is>
          <t>Foreign currency translation adjustments before reclassifications</t>
        </is>
      </c>
      <c r="B18" s="5" t="n">
        <v>-32933</v>
      </c>
      <c r="C18" s="5" t="n">
        <v>-67149</v>
      </c>
    </row>
    <row r="19">
      <c r="A19" s="4" t="inlineStr">
        <is>
          <t>Change in deferred gains on cash flow hedging instruments</t>
        </is>
      </c>
      <c r="B19" s="5" t="n">
        <v>2444</v>
      </c>
      <c r="C19" s="5" t="n">
        <v>10593</v>
      </c>
    </row>
    <row r="20">
      <c r="A20" s="4" t="inlineStr">
        <is>
          <t>Change in deferred losses on fair value hedging instruments</t>
        </is>
      </c>
      <c r="B20" s="5" t="n">
        <v>-287</v>
      </c>
      <c r="C20" s="5" t="n">
        <v>-203</v>
      </c>
    </row>
    <row r="21">
      <c r="A21" s="4" t="inlineStr">
        <is>
          <t>Change in deferred gains on net investment hedging instruments</t>
        </is>
      </c>
      <c r="B21" s="5" t="n">
        <v>1369</v>
      </c>
      <c r="C21" s="5" t="n">
        <v>4297</v>
      </c>
    </row>
    <row r="22">
      <c r="A22" s="4" t="inlineStr">
        <is>
          <t>Total other comprehensive loss</t>
        </is>
      </c>
      <c r="B22" s="5" t="n">
        <v>-29407</v>
      </c>
      <c r="C22" s="5" t="n">
        <v>-52462</v>
      </c>
    </row>
    <row r="23">
      <c r="A23" s="4" t="inlineStr">
        <is>
          <t>Total comprehensive loss</t>
        </is>
      </c>
      <c r="B23" s="6" t="n">
        <v>-39783</v>
      </c>
      <c r="C23" s="6" t="n">
        <v>-455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6" customWidth="1" min="2" max="2"/>
    <col width="26" customWidth="1" min="3" max="3"/>
  </cols>
  <sheetData>
    <row r="1">
      <c r="A1" s="1" t="inlineStr">
        <is>
          <t>LEASES - Other Information (Details) - USD ($) $ in Thousands</t>
        </is>
      </c>
      <c r="B1" s="2" t="inlineStr">
        <is>
          <t>3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215</v>
      </c>
      <c r="C4" s="6" t="n">
        <v>3968</v>
      </c>
    </row>
    <row r="5">
      <c r="A5" s="4" t="inlineStr">
        <is>
          <t>Operating cash flows from finance leases</t>
        </is>
      </c>
      <c r="B5" s="5" t="n">
        <v>3</v>
      </c>
      <c r="C5" s="5" t="n">
        <v>4</v>
      </c>
    </row>
    <row r="6">
      <c r="A6" s="4" t="inlineStr">
        <is>
          <t>Financing cash flows from finance leases</t>
        </is>
      </c>
      <c r="B6" s="5" t="n">
        <v>19</v>
      </c>
      <c r="C6" s="5" t="n">
        <v>52</v>
      </c>
    </row>
    <row r="7">
      <c r="A7" s="3" t="inlineStr">
        <is>
          <t>ROU assets obtained in exchange for lease obligations:</t>
        </is>
      </c>
      <c r="B7" s="4" t="inlineStr">
        <is>
          <t xml:space="preserve"> </t>
        </is>
      </c>
      <c r="C7" s="4" t="inlineStr">
        <is>
          <t xml:space="preserve"> </t>
        </is>
      </c>
    </row>
    <row r="8">
      <c r="A8" s="4" t="inlineStr">
        <is>
          <t>Operating leases</t>
        </is>
      </c>
      <c r="B8" s="5" t="n">
        <v>10986</v>
      </c>
      <c r="C8" s="5" t="n">
        <v>7143</v>
      </c>
    </row>
    <row r="9">
      <c r="A9" s="4" t="inlineStr">
        <is>
          <t>Finance leases</t>
        </is>
      </c>
      <c r="B9" s="6" t="n">
        <v>0</v>
      </c>
      <c r="C9" s="6" t="n">
        <v>26</v>
      </c>
    </row>
    <row r="10">
      <c r="A10" s="3" t="inlineStr">
        <is>
          <t>Weighted average remaining lease term:</t>
        </is>
      </c>
      <c r="B10" s="4" t="inlineStr">
        <is>
          <t xml:space="preserve"> </t>
        </is>
      </c>
      <c r="C10" s="4" t="inlineStr">
        <is>
          <t xml:space="preserve"> </t>
        </is>
      </c>
    </row>
    <row r="11">
      <c r="A11" s="4" t="inlineStr">
        <is>
          <t>Operating leases</t>
        </is>
      </c>
      <c r="B11" s="4" t="inlineStr">
        <is>
          <t>10 years 3 months 18 days</t>
        </is>
      </c>
      <c r="C11" s="4" t="inlineStr">
        <is>
          <t>10 years 2 months 12 days</t>
        </is>
      </c>
    </row>
    <row r="12">
      <c r="A12" s="4" t="inlineStr">
        <is>
          <t>Finance leases</t>
        </is>
      </c>
      <c r="B12" s="4" t="inlineStr">
        <is>
          <t>3 years 7 months 6 days</t>
        </is>
      </c>
      <c r="C12" s="4" t="inlineStr">
        <is>
          <t>4 years 1 month 6 days</t>
        </is>
      </c>
    </row>
    <row r="13">
      <c r="A13" s="3" t="inlineStr">
        <is>
          <t>Weighted average discount rate:</t>
        </is>
      </c>
      <c r="B13" s="4" t="inlineStr">
        <is>
          <t xml:space="preserve"> </t>
        </is>
      </c>
      <c r="C13" s="4" t="inlineStr">
        <is>
          <t xml:space="preserve"> </t>
        </is>
      </c>
    </row>
    <row r="14">
      <c r="A14" s="4" t="inlineStr">
        <is>
          <t>Operating leases</t>
        </is>
      </c>
      <c r="B14" s="8" t="n">
        <v>0.051</v>
      </c>
      <c r="C14" s="8" t="n">
        <v>0.045</v>
      </c>
    </row>
    <row r="15">
      <c r="A15" s="4" t="inlineStr">
        <is>
          <t>Finance leases</t>
        </is>
      </c>
      <c r="B15" s="8" t="n">
        <v>0.045</v>
      </c>
      <c r="C15" s="8" t="n">
        <v>0.0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3</t>
        </is>
      </c>
      <c r="C1" s="2" t="inlineStr">
        <is>
          <t>Jun. 30, 2023</t>
        </is>
      </c>
    </row>
    <row r="2">
      <c r="A2" s="3" t="inlineStr">
        <is>
          <t>Operating leases</t>
        </is>
      </c>
      <c r="B2" s="4" t="inlineStr">
        <is>
          <t xml:space="preserve"> </t>
        </is>
      </c>
      <c r="C2" s="4" t="inlineStr">
        <is>
          <t xml:space="preserve"> </t>
        </is>
      </c>
    </row>
    <row r="3">
      <c r="A3" s="4" t="inlineStr">
        <is>
          <t>2024 (remainder of year)</t>
        </is>
      </c>
      <c r="B3" s="6" t="n">
        <v>11808</v>
      </c>
      <c r="C3" s="4" t="inlineStr">
        <is>
          <t xml:space="preserve"> </t>
        </is>
      </c>
    </row>
    <row r="4">
      <c r="A4" s="4" t="inlineStr">
        <is>
          <t>2025</t>
        </is>
      </c>
      <c r="B4" s="5" t="n">
        <v>14261</v>
      </c>
      <c r="C4" s="4" t="inlineStr">
        <is>
          <t xml:space="preserve"> </t>
        </is>
      </c>
    </row>
    <row r="5">
      <c r="A5" s="4" t="inlineStr">
        <is>
          <t>2026</t>
        </is>
      </c>
      <c r="B5" s="5" t="n">
        <v>13605</v>
      </c>
      <c r="C5" s="4" t="inlineStr">
        <is>
          <t xml:space="preserve"> </t>
        </is>
      </c>
    </row>
    <row r="6">
      <c r="A6" s="4" t="inlineStr">
        <is>
          <t>2027</t>
        </is>
      </c>
      <c r="B6" s="5" t="n">
        <v>13307</v>
      </c>
      <c r="C6" s="4" t="inlineStr">
        <is>
          <t xml:space="preserve"> </t>
        </is>
      </c>
    </row>
    <row r="7">
      <c r="A7" s="4" t="inlineStr">
        <is>
          <t>2028</t>
        </is>
      </c>
      <c r="B7" s="5" t="n">
        <v>13390</v>
      </c>
      <c r="C7" s="4" t="inlineStr">
        <is>
          <t xml:space="preserve"> </t>
        </is>
      </c>
    </row>
    <row r="8">
      <c r="A8" s="4" t="inlineStr">
        <is>
          <t>Thereafter</t>
        </is>
      </c>
      <c r="B8" s="5" t="n">
        <v>74979</v>
      </c>
      <c r="C8" s="4" t="inlineStr">
        <is>
          <t xml:space="preserve"> </t>
        </is>
      </c>
    </row>
    <row r="9">
      <c r="A9" s="4" t="inlineStr">
        <is>
          <t>Total lease payments</t>
        </is>
      </c>
      <c r="B9" s="5" t="n">
        <v>141350</v>
      </c>
      <c r="C9" s="4" t="inlineStr">
        <is>
          <t xml:space="preserve"> </t>
        </is>
      </c>
    </row>
    <row r="10">
      <c r="A10" s="4" t="inlineStr">
        <is>
          <t>Less: Imputed interest</t>
        </is>
      </c>
      <c r="B10" s="5" t="n">
        <v>34033</v>
      </c>
      <c r="C10" s="4" t="inlineStr">
        <is>
          <t xml:space="preserve"> </t>
        </is>
      </c>
    </row>
    <row r="11">
      <c r="A11" s="4" t="inlineStr">
        <is>
          <t>Total lease liabilities</t>
        </is>
      </c>
      <c r="B11" s="5" t="n">
        <v>107317</v>
      </c>
      <c r="C11" s="4" t="inlineStr">
        <is>
          <t xml:space="preserve"> </t>
        </is>
      </c>
    </row>
    <row r="12">
      <c r="A12" s="3" t="inlineStr">
        <is>
          <t>Finance leases</t>
        </is>
      </c>
      <c r="B12" s="4" t="inlineStr">
        <is>
          <t xml:space="preserve"> </t>
        </is>
      </c>
      <c r="C12" s="4" t="inlineStr">
        <is>
          <t xml:space="preserve"> </t>
        </is>
      </c>
    </row>
    <row r="13">
      <c r="A13" s="4" t="inlineStr">
        <is>
          <t>2024 (remainder of year)</t>
        </is>
      </c>
      <c r="B13" s="5" t="n">
        <v>71</v>
      </c>
      <c r="C13" s="4" t="inlineStr">
        <is>
          <t xml:space="preserve"> </t>
        </is>
      </c>
    </row>
    <row r="14">
      <c r="A14" s="4" t="inlineStr">
        <is>
          <t>2025</t>
        </is>
      </c>
      <c r="B14" s="5" t="n">
        <v>93</v>
      </c>
      <c r="C14" s="4" t="inlineStr">
        <is>
          <t xml:space="preserve"> </t>
        </is>
      </c>
    </row>
    <row r="15">
      <c r="A15" s="4" t="inlineStr">
        <is>
          <t>2026</t>
        </is>
      </c>
      <c r="B15" s="5" t="n">
        <v>68</v>
      </c>
      <c r="C15" s="4" t="inlineStr">
        <is>
          <t xml:space="preserve"> </t>
        </is>
      </c>
    </row>
    <row r="16">
      <c r="A16" s="4" t="inlineStr">
        <is>
          <t>2027</t>
        </is>
      </c>
      <c r="B16" s="5" t="n">
        <v>53</v>
      </c>
      <c r="C16" s="4" t="inlineStr">
        <is>
          <t xml:space="preserve"> </t>
        </is>
      </c>
    </row>
    <row r="17">
      <c r="A17" s="4" t="inlineStr">
        <is>
          <t>2028</t>
        </is>
      </c>
      <c r="B17" s="5" t="n">
        <v>25</v>
      </c>
      <c r="C17" s="4" t="inlineStr">
        <is>
          <t xml:space="preserve"> </t>
        </is>
      </c>
    </row>
    <row r="18">
      <c r="A18" s="4" t="inlineStr">
        <is>
          <t>Thereafter</t>
        </is>
      </c>
      <c r="B18" s="5" t="n">
        <v>0</v>
      </c>
      <c r="C18" s="4" t="inlineStr">
        <is>
          <t xml:space="preserve"> </t>
        </is>
      </c>
    </row>
    <row r="19">
      <c r="A19" s="4" t="inlineStr">
        <is>
          <t>Total lease payments</t>
        </is>
      </c>
      <c r="B19" s="5" t="n">
        <v>310</v>
      </c>
      <c r="C19" s="4" t="inlineStr">
        <is>
          <t xml:space="preserve"> </t>
        </is>
      </c>
    </row>
    <row r="20">
      <c r="A20" s="4" t="inlineStr">
        <is>
          <t>Less: Imputed interest</t>
        </is>
      </c>
      <c r="B20" s="5" t="n">
        <v>26</v>
      </c>
      <c r="C20" s="4" t="inlineStr">
        <is>
          <t xml:space="preserve"> </t>
        </is>
      </c>
    </row>
    <row r="21">
      <c r="A21" s="4" t="inlineStr">
        <is>
          <t>Total lease liabilities</t>
        </is>
      </c>
      <c r="B21" s="5" t="n">
        <v>284</v>
      </c>
      <c r="C21" s="6" t="n">
        <v>305</v>
      </c>
    </row>
    <row r="22">
      <c r="A22" s="3" t="inlineStr">
        <is>
          <t>Total</t>
        </is>
      </c>
      <c r="B22" s="4" t="inlineStr">
        <is>
          <t xml:space="preserve"> </t>
        </is>
      </c>
      <c r="C22" s="4" t="inlineStr">
        <is>
          <t xml:space="preserve"> </t>
        </is>
      </c>
    </row>
    <row r="23">
      <c r="A23" s="4" t="inlineStr">
        <is>
          <t>2024 (remainder of year)</t>
        </is>
      </c>
      <c r="B23" s="5" t="n">
        <v>11879</v>
      </c>
      <c r="C23" s="4" t="inlineStr">
        <is>
          <t xml:space="preserve"> </t>
        </is>
      </c>
    </row>
    <row r="24">
      <c r="A24" s="4" t="inlineStr">
        <is>
          <t>2025</t>
        </is>
      </c>
      <c r="B24" s="5" t="n">
        <v>14354</v>
      </c>
      <c r="C24" s="4" t="inlineStr">
        <is>
          <t xml:space="preserve"> </t>
        </is>
      </c>
    </row>
    <row r="25">
      <c r="A25" s="4" t="inlineStr">
        <is>
          <t>2026</t>
        </is>
      </c>
      <c r="B25" s="5" t="n">
        <v>13673</v>
      </c>
      <c r="C25" s="4" t="inlineStr">
        <is>
          <t xml:space="preserve"> </t>
        </is>
      </c>
    </row>
    <row r="26">
      <c r="A26" s="4" t="inlineStr">
        <is>
          <t>2027</t>
        </is>
      </c>
      <c r="B26" s="5" t="n">
        <v>13360</v>
      </c>
      <c r="C26" s="4" t="inlineStr">
        <is>
          <t xml:space="preserve"> </t>
        </is>
      </c>
    </row>
    <row r="27">
      <c r="A27" s="4" t="inlineStr">
        <is>
          <t>2028</t>
        </is>
      </c>
      <c r="B27" s="5" t="n">
        <v>13415</v>
      </c>
      <c r="C27" s="4" t="inlineStr">
        <is>
          <t xml:space="preserve"> </t>
        </is>
      </c>
    </row>
    <row r="28">
      <c r="A28" s="4" t="inlineStr">
        <is>
          <t>Thereafter</t>
        </is>
      </c>
      <c r="B28" s="5" t="n">
        <v>74979</v>
      </c>
      <c r="C28" s="4" t="inlineStr">
        <is>
          <t xml:space="preserve"> </t>
        </is>
      </c>
    </row>
    <row r="29">
      <c r="A29" s="4" t="inlineStr">
        <is>
          <t>Total lease payments</t>
        </is>
      </c>
      <c r="B29" s="5" t="n">
        <v>141660</v>
      </c>
      <c r="C29" s="4" t="inlineStr">
        <is>
          <t xml:space="preserve"> </t>
        </is>
      </c>
    </row>
    <row r="30">
      <c r="A30" s="4" t="inlineStr">
        <is>
          <t>Less: Imputed interest</t>
        </is>
      </c>
      <c r="B30" s="5" t="n">
        <v>34059</v>
      </c>
      <c r="C30" s="4" t="inlineStr">
        <is>
          <t xml:space="preserve"> </t>
        </is>
      </c>
    </row>
    <row r="31">
      <c r="A31" s="4" t="inlineStr">
        <is>
          <t>Total lease liabilities</t>
        </is>
      </c>
      <c r="B31" s="6" t="n">
        <v>107601</v>
      </c>
      <c r="C31" s="6" t="n">
        <v>1008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s) $ in Thousands</t>
        </is>
      </c>
      <c r="B1" s="2" t="inlineStr">
        <is>
          <t>3 Months Ended</t>
        </is>
      </c>
    </row>
    <row r="2">
      <c r="B2" s="2" t="inlineStr">
        <is>
          <t>Sep. 30, 2023 USD ($)</t>
        </is>
      </c>
    </row>
    <row r="3">
      <c r="A3" s="3" t="inlineStr">
        <is>
          <t>Goodwill</t>
        </is>
      </c>
      <c r="B3" s="4" t="inlineStr">
        <is>
          <t xml:space="preserve"> </t>
        </is>
      </c>
    </row>
    <row r="4">
      <c r="A4" s="4" t="inlineStr">
        <is>
          <t>Beginning balance, goodwill</t>
        </is>
      </c>
      <c r="B4" s="6" t="n">
        <v>938640</v>
      </c>
    </row>
    <row r="5">
      <c r="A5" s="4" t="inlineStr">
        <is>
          <t>Translation</t>
        </is>
      </c>
      <c r="B5" s="5" t="n">
        <v>-10265</v>
      </c>
    </row>
    <row r="6">
      <c r="A6" s="4" t="inlineStr">
        <is>
          <t>Ending balance, goodwill</t>
        </is>
      </c>
      <c r="B6" s="5" t="n">
        <v>928375</v>
      </c>
    </row>
    <row r="7">
      <c r="A7" s="4" t="inlineStr">
        <is>
          <t>North America</t>
        </is>
      </c>
      <c r="B7" s="4" t="inlineStr">
        <is>
          <t xml:space="preserve"> </t>
        </is>
      </c>
    </row>
    <row r="8">
      <c r="A8" s="3" t="inlineStr">
        <is>
          <t>Goodwill</t>
        </is>
      </c>
      <c r="B8" s="4" t="inlineStr">
        <is>
          <t xml:space="preserve"> </t>
        </is>
      </c>
    </row>
    <row r="9">
      <c r="A9" s="4" t="inlineStr">
        <is>
          <t>Beginning balance, goodwill</t>
        </is>
      </c>
      <c r="B9" s="5" t="n">
        <v>697053</v>
      </c>
    </row>
    <row r="10">
      <c r="A10" s="4" t="inlineStr">
        <is>
          <t>Translation</t>
        </is>
      </c>
      <c r="B10" s="5" t="n">
        <v>-1001</v>
      </c>
    </row>
    <row r="11">
      <c r="A11" s="4" t="inlineStr">
        <is>
          <t>Ending balance, goodwill</t>
        </is>
      </c>
      <c r="B11" s="5" t="n">
        <v>696052</v>
      </c>
    </row>
    <row r="12">
      <c r="A12" s="4" t="inlineStr">
        <is>
          <t>International</t>
        </is>
      </c>
      <c r="B12" s="4" t="inlineStr">
        <is>
          <t xml:space="preserve"> </t>
        </is>
      </c>
    </row>
    <row r="13">
      <c r="A13" s="3" t="inlineStr">
        <is>
          <t>Goodwill</t>
        </is>
      </c>
      <c r="B13" s="4" t="inlineStr">
        <is>
          <t xml:space="preserve"> </t>
        </is>
      </c>
    </row>
    <row r="14">
      <c r="A14" s="4" t="inlineStr">
        <is>
          <t>Beginning balance, goodwill</t>
        </is>
      </c>
      <c r="B14" s="5" t="n">
        <v>241587</v>
      </c>
    </row>
    <row r="15">
      <c r="A15" s="4" t="inlineStr">
        <is>
          <t>Translation</t>
        </is>
      </c>
      <c r="B15" s="5" t="n">
        <v>-9264</v>
      </c>
    </row>
    <row r="16">
      <c r="A16" s="4" t="inlineStr">
        <is>
          <t>Ending balance, goodwill</t>
        </is>
      </c>
      <c r="B16" s="6" t="n">
        <v>2323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omponents Of Trademarks And Other Intangible Assets (Details) - USD ($) $ in Thousands</t>
        </is>
      </c>
      <c r="B1" s="2" t="inlineStr">
        <is>
          <t>12 Months Ended</t>
        </is>
      </c>
    </row>
    <row r="2">
      <c r="B2" s="2" t="inlineStr">
        <is>
          <t>Jun. 30, 2023</t>
        </is>
      </c>
      <c r="C2" s="2" t="inlineStr">
        <is>
          <t>Sep. 30, 2023</t>
        </is>
      </c>
    </row>
    <row r="3">
      <c r="A3" s="3" t="inlineStr">
        <is>
          <t>Amortized intangible assets:</t>
        </is>
      </c>
      <c r="B3" s="4" t="inlineStr">
        <is>
          <t xml:space="preserve"> </t>
        </is>
      </c>
      <c r="C3" s="4" t="inlineStr">
        <is>
          <t xml:space="preserve"> </t>
        </is>
      </c>
    </row>
    <row r="4">
      <c r="A4" s="4" t="inlineStr">
        <is>
          <t>Other intangibles</t>
        </is>
      </c>
      <c r="B4" s="6" t="n">
        <v>161874</v>
      </c>
      <c r="C4" s="6" t="n">
        <v>157764</v>
      </c>
    </row>
    <row r="5">
      <c r="A5" s="4" t="inlineStr">
        <is>
          <t>Less: Accumulated amortization</t>
        </is>
      </c>
      <c r="B5" s="5" t="n">
        <v>-114629</v>
      </c>
      <c r="C5" s="5" t="n">
        <v>-113426</v>
      </c>
    </row>
    <row r="6">
      <c r="A6" s="4" t="inlineStr">
        <is>
          <t>Net amortized intangible assets</t>
        </is>
      </c>
      <c r="B6" s="5" t="n">
        <v>47245</v>
      </c>
      <c r="C6" s="5" t="n">
        <v>44338</v>
      </c>
    </row>
    <row r="7">
      <c r="A7" s="4" t="inlineStr">
        <is>
          <t>Net other intangible assets</t>
        </is>
      </c>
      <c r="B7" s="5" t="n">
        <v>298105</v>
      </c>
      <c r="C7" s="5" t="n">
        <v>290867</v>
      </c>
    </row>
    <row r="8">
      <c r="A8" s="4" t="inlineStr">
        <is>
          <t>ParmCrisps | Other Intangible Assets</t>
        </is>
      </c>
      <c r="B8" s="4" t="inlineStr">
        <is>
          <t xml:space="preserve"> </t>
        </is>
      </c>
      <c r="C8" s="4" t="inlineStr">
        <is>
          <t xml:space="preserve"> </t>
        </is>
      </c>
    </row>
    <row r="9">
      <c r="A9" s="3" t="inlineStr">
        <is>
          <t>Amortized intangible assets:</t>
        </is>
      </c>
      <c r="B9" s="4" t="inlineStr">
        <is>
          <t xml:space="preserve"> </t>
        </is>
      </c>
      <c r="C9" s="4" t="inlineStr">
        <is>
          <t xml:space="preserve"> </t>
        </is>
      </c>
    </row>
    <row r="10">
      <c r="A10" s="4" t="inlineStr">
        <is>
          <t>Non-cash impairment charge</t>
        </is>
      </c>
      <c r="B10" s="5" t="n">
        <v>45798</v>
      </c>
      <c r="C10" s="4" t="inlineStr">
        <is>
          <t xml:space="preserve"> </t>
        </is>
      </c>
    </row>
    <row r="11">
      <c r="A11" s="4" t="inlineStr">
        <is>
          <t>Trademarks and tradename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Trademarks and tradenames</t>
        </is>
      </c>
      <c r="B13" s="5" t="n">
        <v>250860</v>
      </c>
      <c r="C13" s="5" t="n">
        <v>246529</v>
      </c>
    </row>
    <row r="14">
      <c r="A14" s="4" t="inlineStr">
        <is>
          <t>Accumulated impairment charges</t>
        </is>
      </c>
      <c r="B14" s="6" t="n">
        <v>223981</v>
      </c>
      <c r="C14" s="6" t="n">
        <v>2239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7" customWidth="1" min="2" max="2"/>
  </cols>
  <sheetData>
    <row r="1">
      <c r="A1" s="1" t="inlineStr">
        <is>
          <t>GOODWILL AND OTHER INTANGIBLE ASSETS - Narrative (Details)</t>
        </is>
      </c>
      <c r="B1" s="2" t="inlineStr">
        <is>
          <t>Sep. 30, 2023</t>
        </is>
      </c>
    </row>
    <row r="2">
      <c r="A2" s="4" t="inlineStr">
        <is>
          <t>Minimum</t>
        </is>
      </c>
      <c r="B2" s="4" t="inlineStr">
        <is>
          <t xml:space="preserve"> </t>
        </is>
      </c>
    </row>
    <row r="3">
      <c r="A3" s="3" t="inlineStr">
        <is>
          <t>Finite-Lived Intangible Assets [Line Items]</t>
        </is>
      </c>
      <c r="B3" s="4" t="inlineStr">
        <is>
          <t xml:space="preserve"> </t>
        </is>
      </c>
    </row>
    <row r="4">
      <c r="A4" s="4" t="inlineStr">
        <is>
          <t>Estimated useful lives (in years)</t>
        </is>
      </c>
      <c r="B4" s="4" t="inlineStr">
        <is>
          <t>7 years</t>
        </is>
      </c>
    </row>
    <row r="5">
      <c r="A5" s="4" t="inlineStr">
        <is>
          <t>Maximum</t>
        </is>
      </c>
      <c r="B5" s="4" t="inlineStr">
        <is>
          <t xml:space="preserve"> </t>
        </is>
      </c>
    </row>
    <row r="6">
      <c r="A6" s="3" t="inlineStr">
        <is>
          <t>Finite-Lived Intangible Assets [Line Items]</t>
        </is>
      </c>
      <c r="B6" s="4" t="inlineStr">
        <is>
          <t xml:space="preserve"> </t>
        </is>
      </c>
    </row>
    <row r="7">
      <c r="A7" s="4" t="inlineStr">
        <is>
          <t>Estimated useful lives (in years)</t>
        </is>
      </c>
      <c r="B7" s="4" t="inlineStr">
        <is>
          <t>25 years</t>
        </is>
      </c>
    </row>
    <row r="8">
      <c r="A8" s="4" t="inlineStr">
        <is>
          <t>Weighted Average</t>
        </is>
      </c>
      <c r="B8" s="4" t="inlineStr">
        <is>
          <t xml:space="preserve"> </t>
        </is>
      </c>
    </row>
    <row r="9">
      <c r="A9" s="3" t="inlineStr">
        <is>
          <t>Finite-Lived Intangible Assets [Line Items]</t>
        </is>
      </c>
      <c r="B9" s="4" t="inlineStr">
        <is>
          <t xml:space="preserve"> </t>
        </is>
      </c>
    </row>
    <row r="10">
      <c r="A10" s="4" t="inlineStr">
        <is>
          <t>Estimated useful lives (in years)</t>
        </is>
      </c>
      <c r="B10" s="4" t="inlineStr">
        <is>
          <t>10 years 10 months 24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rtization Expense (Details) - USD ($) $ in Thousands</t>
        </is>
      </c>
      <c r="B1" s="2" t="inlineStr">
        <is>
          <t>3 Months Ended</t>
        </is>
      </c>
    </row>
    <row r="2">
      <c r="B2" s="2" t="inlineStr">
        <is>
          <t>Sep. 30, 2023</t>
        </is>
      </c>
      <c r="C2" s="2" t="inlineStr">
        <is>
          <t>Sep. 30, 2022</t>
        </is>
      </c>
    </row>
    <row r="3">
      <c r="A3" s="3" t="inlineStr">
        <is>
          <t>Goodwill and Intangible Assets Disclosure [Abstract]</t>
        </is>
      </c>
      <c r="B3" s="4" t="inlineStr">
        <is>
          <t xml:space="preserve"> </t>
        </is>
      </c>
      <c r="C3" s="4" t="inlineStr">
        <is>
          <t xml:space="preserve"> </t>
        </is>
      </c>
    </row>
    <row r="4">
      <c r="A4" s="4" t="inlineStr">
        <is>
          <t>Amortization of acquired intangibles</t>
        </is>
      </c>
      <c r="B4" s="6" t="n">
        <v>1955</v>
      </c>
      <c r="C4" s="6" t="n">
        <v>27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xpected Amortization Expense (Details) $ in Thousands</t>
        </is>
      </c>
      <c r="B1" s="2" t="inlineStr">
        <is>
          <t>Sep. 30, 2023 USD ($)</t>
        </is>
      </c>
    </row>
    <row r="2">
      <c r="A2" s="3" t="inlineStr">
        <is>
          <t>Goodwill and Intangible Assets Disclosure [Abstract]</t>
        </is>
      </c>
      <c r="B2" s="4" t="inlineStr">
        <is>
          <t xml:space="preserve"> </t>
        </is>
      </c>
    </row>
    <row r="3">
      <c r="A3" s="4" t="inlineStr">
        <is>
          <t>2024 (remainder of year)</t>
        </is>
      </c>
      <c r="B3" s="6" t="n">
        <v>4454</v>
      </c>
    </row>
    <row r="4">
      <c r="A4" s="4" t="inlineStr">
        <is>
          <t>2025</t>
        </is>
      </c>
      <c r="B4" s="5" t="n">
        <v>5505</v>
      </c>
    </row>
    <row r="5">
      <c r="A5" s="4" t="inlineStr">
        <is>
          <t>2026</t>
        </is>
      </c>
      <c r="B5" s="5" t="n">
        <v>5082</v>
      </c>
    </row>
    <row r="6">
      <c r="A6" s="4" t="inlineStr">
        <is>
          <t>2027</t>
        </is>
      </c>
      <c r="B6" s="5" t="n">
        <v>5010</v>
      </c>
    </row>
    <row r="7">
      <c r="A7" s="4" t="inlineStr">
        <is>
          <t>2028</t>
        </is>
      </c>
      <c r="B7" s="6" t="n">
        <v>38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S - Components Of Debt (Details) - USD ($) $ in Thousands</t>
        </is>
      </c>
      <c r="B1" s="2" t="inlineStr">
        <is>
          <t>Sep. 30, 2023</t>
        </is>
      </c>
      <c r="C1" s="2" t="inlineStr">
        <is>
          <t>Jun. 30, 2023</t>
        </is>
      </c>
    </row>
    <row r="2">
      <c r="A2" s="3" t="inlineStr">
        <is>
          <t>Line of Credit Facility [Line Items]</t>
        </is>
      </c>
      <c r="B2" s="4" t="inlineStr">
        <is>
          <t xml:space="preserve"> </t>
        </is>
      </c>
      <c r="C2" s="4" t="inlineStr">
        <is>
          <t xml:space="preserve"> </t>
        </is>
      </c>
    </row>
    <row r="3">
      <c r="A3" s="4" t="inlineStr">
        <is>
          <t>Less: Unamortized issuance costs</t>
        </is>
      </c>
      <c r="B3" s="6" t="n">
        <v>-2190</v>
      </c>
      <c r="C3" s="6" t="n">
        <v>-1307</v>
      </c>
    </row>
    <row r="4">
      <c r="A4" s="4" t="inlineStr">
        <is>
          <t>Other borrowings</t>
        </is>
      </c>
      <c r="B4" s="5" t="n">
        <v>284</v>
      </c>
      <c r="C4" s="5" t="n">
        <v>305</v>
      </c>
    </row>
    <row r="5">
      <c r="A5" s="4" t="inlineStr">
        <is>
          <t>Long-term debt</t>
        </is>
      </c>
      <c r="B5" s="5" t="n">
        <v>814969</v>
      </c>
      <c r="C5" s="5" t="n">
        <v>828748</v>
      </c>
    </row>
    <row r="6">
      <c r="A6" s="4" t="inlineStr">
        <is>
          <t>Short-term borrowings and current portion of long-term debt</t>
        </is>
      </c>
      <c r="B6" s="5" t="n">
        <v>7568</v>
      </c>
      <c r="C6" s="5" t="n">
        <v>7567</v>
      </c>
    </row>
    <row r="7">
      <c r="A7" s="4" t="inlineStr">
        <is>
          <t>Long-term debt, less current portion</t>
        </is>
      </c>
      <c r="B7" s="5" t="n">
        <v>807401</v>
      </c>
      <c r="C7" s="5" t="n">
        <v>821181</v>
      </c>
    </row>
    <row r="8">
      <c r="A8" s="4" t="inlineStr">
        <is>
          <t>Total lease liabilities</t>
        </is>
      </c>
      <c r="B8" s="5" t="n">
        <v>284</v>
      </c>
      <c r="C8" s="5" t="n">
        <v>305</v>
      </c>
    </row>
    <row r="9">
      <c r="A9" s="4" t="inlineStr">
        <is>
          <t>Current finance liabilities</t>
        </is>
      </c>
      <c r="B9" s="5" t="n">
        <v>84</v>
      </c>
      <c r="C9" s="5" t="n">
        <v>83</v>
      </c>
    </row>
    <row r="10">
      <c r="A10" s="4" t="inlineStr">
        <is>
          <t>Second Amendment and Restated Credit Agreement | Term loan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Debt, gross</t>
        </is>
      </c>
      <c r="B12" s="5" t="n">
        <v>286875</v>
      </c>
      <c r="C12" s="4" t="inlineStr">
        <is>
          <t xml:space="preserve"> </t>
        </is>
      </c>
    </row>
    <row r="13">
      <c r="A13" s="4" t="inlineStr">
        <is>
          <t>Second Amendment and Restated Credit Agreement | Revolving credit facility | Line of Credi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gross</t>
        </is>
      </c>
      <c r="B15" s="6" t="n">
        <v>530000</v>
      </c>
      <c r="C15" s="4" t="inlineStr">
        <is>
          <t xml:space="preserve"> </t>
        </is>
      </c>
    </row>
    <row r="16">
      <c r="A16" s="4" t="inlineStr">
        <is>
          <t>Amended and Restated Credit Agreement | Term loans</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Debt, gross</t>
        </is>
      </c>
      <c r="B18" s="4" t="inlineStr">
        <is>
          <t xml:space="preserve"> </t>
        </is>
      </c>
      <c r="C18" s="5" t="n">
        <v>288750</v>
      </c>
    </row>
    <row r="19">
      <c r="A19" s="4" t="inlineStr">
        <is>
          <t>Amended and Restated Credit Agreement | Revolving credit facility | Line of Credi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Debt, gross</t>
        </is>
      </c>
      <c r="B21" s="4" t="inlineStr">
        <is>
          <t xml:space="preserve"> </t>
        </is>
      </c>
      <c r="C21" s="6" t="n">
        <v>54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14" customWidth="1" min="8" max="8"/>
    <col width="22" customWidth="1" min="9" max="9"/>
  </cols>
  <sheetData>
    <row r="1">
      <c r="A1" s="1" t="inlineStr">
        <is>
          <t>DEBT AND BORROWINGS - Narrative (Details)</t>
        </is>
      </c>
      <c r="C1" s="2" t="inlineStr">
        <is>
          <t>1 Months Ended</t>
        </is>
      </c>
      <c r="D1" s="2" t="inlineStr">
        <is>
          <t>3 Months Ended</t>
        </is>
      </c>
    </row>
    <row r="2">
      <c r="B2" s="2" t="inlineStr">
        <is>
          <t>Aug. 22, 2023 USD ($)</t>
        </is>
      </c>
      <c r="C2" s="2" t="inlineStr">
        <is>
          <t>Sep. 30, 2023 USD ($)</t>
        </is>
      </c>
      <c r="D2" s="2" t="inlineStr">
        <is>
          <t>Sep. 30, 2023 USD ($)</t>
        </is>
      </c>
      <c r="E2" s="2" t="inlineStr">
        <is>
          <t>Sep. 30, 2022 USD ($)</t>
        </is>
      </c>
      <c r="F2" s="2" t="inlineStr">
        <is>
          <t>Jan. 01, 2025</t>
        </is>
      </c>
      <c r="G2" s="2" t="inlineStr">
        <is>
          <t>Dec. 31, 2024</t>
        </is>
      </c>
      <c r="H2" s="2" t="inlineStr">
        <is>
          <t>Dec. 31, 2023</t>
        </is>
      </c>
      <c r="I2" s="2" t="inlineStr">
        <is>
          <t>Jun. 30,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paid</t>
        </is>
      </c>
      <c r="B4" s="4" t="inlineStr">
        <is>
          <t xml:space="preserve"> </t>
        </is>
      </c>
      <c r="C4" s="4" t="inlineStr">
        <is>
          <t xml:space="preserve"> </t>
        </is>
      </c>
      <c r="D4" s="6" t="n">
        <v>11432000</v>
      </c>
      <c r="E4" s="6" t="n">
        <v>6688000</v>
      </c>
      <c r="F4" s="4" t="inlineStr">
        <is>
          <t xml:space="preserve"> </t>
        </is>
      </c>
      <c r="G4" s="4" t="inlineStr">
        <is>
          <t xml:space="preserve"> </t>
        </is>
      </c>
      <c r="H4" s="4" t="inlineStr">
        <is>
          <t xml:space="preserve"> </t>
        </is>
      </c>
      <c r="I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ssuance costs, gross</t>
        </is>
      </c>
      <c r="B7" s="4" t="inlineStr">
        <is>
          <t xml:space="preserve"> </t>
        </is>
      </c>
      <c r="C7" s="6" t="n">
        <v>3854000</v>
      </c>
      <c r="D7" s="5" t="n">
        <v>3854000</v>
      </c>
      <c r="E7" s="4" t="inlineStr">
        <is>
          <t xml:space="preserve"> </t>
        </is>
      </c>
      <c r="F7" s="4" t="inlineStr">
        <is>
          <t xml:space="preserve"> </t>
        </is>
      </c>
      <c r="G7" s="4" t="inlineStr">
        <is>
          <t xml:space="preserve"> </t>
        </is>
      </c>
      <c r="H7" s="4" t="inlineStr">
        <is>
          <t xml:space="preserve"> </t>
        </is>
      </c>
      <c r="I7" s="6" t="n">
        <v>1987000</v>
      </c>
    </row>
    <row r="8">
      <c r="A8" s="4" t="inlineStr">
        <is>
          <t>Second Amendment and Restated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olving credit facility</t>
        </is>
      </c>
      <c r="B10" s="6" t="n">
        <v>11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ssuance costs on revolver</t>
        </is>
      </c>
      <c r="B11" s="4" t="inlineStr">
        <is>
          <t xml:space="preserve"> </t>
        </is>
      </c>
      <c r="C11" s="6" t="n">
        <v>3813000</v>
      </c>
      <c r="D11" s="6" t="n">
        <v>3813000</v>
      </c>
      <c r="E11" s="4" t="inlineStr">
        <is>
          <t xml:space="preserve"> </t>
        </is>
      </c>
      <c r="F11" s="4" t="inlineStr">
        <is>
          <t xml:space="preserve"> </t>
        </is>
      </c>
      <c r="G11" s="4" t="inlineStr">
        <is>
          <t xml:space="preserve"> </t>
        </is>
      </c>
      <c r="H11" s="4" t="inlineStr">
        <is>
          <t xml:space="preserve"> </t>
        </is>
      </c>
      <c r="I11" s="5" t="n">
        <v>1916000</v>
      </c>
    </row>
    <row r="12">
      <c r="A12" s="4" t="inlineStr">
        <is>
          <t>Second Amendment and Restated Credit Agreement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interest rate (as a percent)</t>
        </is>
      </c>
      <c r="B14" s="4" t="inlineStr">
        <is>
          <t xml:space="preserve"> </t>
        </is>
      </c>
      <c r="C14" s="8" t="n">
        <v>0.0786</v>
      </c>
      <c r="D14" s="8" t="n">
        <v>0.078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vailable borrowing capacity</t>
        </is>
      </c>
      <c r="B15" s="4" t="inlineStr">
        <is>
          <t xml:space="preserve"> </t>
        </is>
      </c>
      <c r="C15" s="6" t="n">
        <v>265532000</v>
      </c>
      <c r="D15" s="6" t="n">
        <v>265532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ond Amendment and Restated Credit Agreement | Line of Credi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itment fee percentage (as a percent)</t>
        </is>
      </c>
      <c r="B18" s="4" t="inlineStr">
        <is>
          <t xml:space="preserve"> </t>
        </is>
      </c>
      <c r="C18" s="4" t="inlineStr">
        <is>
          <t xml:space="preserve"> </t>
        </is>
      </c>
      <c r="D18" s="8" t="n">
        <v>0.001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olidated interest coverage ratio covenant</t>
        </is>
      </c>
      <c r="B19" s="9" t="n">
        <v>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cond Amendment and Restated Credit Agreement | Line of Credi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itment fee percentage (as a percent)</t>
        </is>
      </c>
      <c r="B22" s="4" t="inlineStr">
        <is>
          <t xml:space="preserve"> </t>
        </is>
      </c>
      <c r="C22" s="4" t="inlineStr">
        <is>
          <t xml:space="preserve"> </t>
        </is>
      </c>
      <c r="D22" s="8" t="n">
        <v>0.002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solidated secured leverage ratio covenant</t>
        </is>
      </c>
      <c r="B23" s="4" t="inlineStr">
        <is>
          <t xml:space="preserve"> </t>
        </is>
      </c>
      <c r="C23" s="5" t="n">
        <v>5</v>
      </c>
      <c r="D23" s="5" t="n">
        <v>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cond Amendment and Restated Credit Agreement | Line of Credit | Forecas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solidated secured leverage ratio covenant</t>
        </is>
      </c>
      <c r="B26" s="4" t="inlineStr">
        <is>
          <t xml:space="preserve"> </t>
        </is>
      </c>
      <c r="C26" s="4" t="inlineStr">
        <is>
          <t xml:space="preserve"> </t>
        </is>
      </c>
      <c r="D26" s="4" t="inlineStr">
        <is>
          <t xml:space="preserve"> </t>
        </is>
      </c>
      <c r="E26" s="4" t="inlineStr">
        <is>
          <t xml:space="preserve"> </t>
        </is>
      </c>
      <c r="F26" s="9" t="n">
        <v>4.25</v>
      </c>
      <c r="G26" s="5" t="n">
        <v>5</v>
      </c>
      <c r="H26" s="9" t="n">
        <v>5.25</v>
      </c>
      <c r="I26" s="4" t="inlineStr">
        <is>
          <t xml:space="preserve"> </t>
        </is>
      </c>
    </row>
    <row r="27">
      <c r="A27" s="4" t="inlineStr">
        <is>
          <t>Second Amendment and Restated Credit Agreement | 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tters of credit outstanding</t>
        </is>
      </c>
      <c r="B29" s="4" t="inlineStr">
        <is>
          <t xml:space="preserve"> </t>
        </is>
      </c>
      <c r="C29" s="6" t="n">
        <v>4468000</v>
      </c>
      <c r="D29" s="6" t="n">
        <v>4468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ond Amendment and Restated Credit Agreement | Term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ce amount</t>
        </is>
      </c>
      <c r="B32" s="6" t="n">
        <v>3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gross</t>
        </is>
      </c>
      <c r="B33" s="4" t="inlineStr">
        <is>
          <t xml:space="preserve"> </t>
        </is>
      </c>
      <c r="C33" s="5" t="n">
        <v>286875000</v>
      </c>
      <c r="D33" s="5" t="n">
        <v>286875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ssuance costs on revolver</t>
        </is>
      </c>
      <c r="B34" s="4" t="inlineStr">
        <is>
          <t xml:space="preserve"> </t>
        </is>
      </c>
      <c r="C34" s="5" t="n">
        <v>1011000</v>
      </c>
      <c r="D34" s="5" t="n">
        <v>1011000</v>
      </c>
      <c r="E34" s="4" t="inlineStr">
        <is>
          <t xml:space="preserve"> </t>
        </is>
      </c>
      <c r="F34" s="4" t="inlineStr">
        <is>
          <t xml:space="preserve"> </t>
        </is>
      </c>
      <c r="G34" s="4" t="inlineStr">
        <is>
          <t xml:space="preserve"> </t>
        </is>
      </c>
      <c r="H34" s="4" t="inlineStr">
        <is>
          <t xml:space="preserve"> </t>
        </is>
      </c>
      <c r="I34" s="5" t="n">
        <v>520000</v>
      </c>
    </row>
    <row r="35">
      <c r="A35" s="4" t="inlineStr">
        <is>
          <t>Second Amendment and Restated Credit Agreement | Line of Credi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credit facility</t>
        </is>
      </c>
      <c r="B37" s="5" t="n">
        <v>8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gross</t>
        </is>
      </c>
      <c r="B38" s="4" t="inlineStr">
        <is>
          <t xml:space="preserve"> </t>
        </is>
      </c>
      <c r="C38" s="5" t="n">
        <v>530000000</v>
      </c>
      <c r="D38" s="5" t="n">
        <v>530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ssuance costs on revolver</t>
        </is>
      </c>
      <c r="B39" s="4" t="inlineStr">
        <is>
          <t xml:space="preserve"> </t>
        </is>
      </c>
      <c r="C39" s="6" t="n">
        <v>2802000</v>
      </c>
      <c r="D39" s="6" t="n">
        <v>2802000</v>
      </c>
      <c r="E39" s="4" t="inlineStr">
        <is>
          <t xml:space="preserve"> </t>
        </is>
      </c>
      <c r="F39" s="4" t="inlineStr">
        <is>
          <t xml:space="preserve"> </t>
        </is>
      </c>
      <c r="G39" s="4" t="inlineStr">
        <is>
          <t xml:space="preserve"> </t>
        </is>
      </c>
      <c r="H39" s="4" t="inlineStr">
        <is>
          <t xml:space="preserve"> </t>
        </is>
      </c>
      <c r="I39" s="6" t="n">
        <v>1396000</v>
      </c>
    </row>
    <row r="40">
      <c r="A40" s="4" t="inlineStr">
        <is>
          <t>Second Amendment and Restated Credit Agreement | Line of Credit | Revolving Credit Facility | United St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olving credit facility</t>
        </is>
      </c>
      <c r="B42" s="5" t="n">
        <v>44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cond Amendment and Restated Credit Agreement | Line of Credit | Revolving Credit Facility | Glob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olving credit facility</t>
        </is>
      </c>
      <c r="B45" s="6" t="n">
        <v>36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Agreement | Secured Overnight Financing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is spread on variable rate (as a percent)</t>
        </is>
      </c>
      <c r="B48" s="4" t="inlineStr">
        <is>
          <t xml:space="preserve"> </t>
        </is>
      </c>
      <c r="C48" s="8" t="n">
        <v>0.0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redit Agreement | Secured Overnight Financing Rat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sis spread on variable rate (as a percent)</t>
        </is>
      </c>
      <c r="B51" s="10" t="n">
        <v>0.011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redit Agreement | Secured Overnight Financing Rat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is spread on variable rate (as a percent)</t>
        </is>
      </c>
      <c r="B54" s="11" t="n">
        <v>0.0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redit Agreement | Bas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s spread on variable rate (as a percent)</t>
        </is>
      </c>
      <c r="B57" s="4" t="inlineStr">
        <is>
          <t xml:space="preserve"> </t>
        </is>
      </c>
      <c r="C57" s="8" t="n">
        <v>0.01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redit Agreement | Base Rate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sis spread on variable rate (as a percent)</t>
        </is>
      </c>
      <c r="B60" s="10" t="n">
        <v>0.001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redit Agreement | Base Rat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sis spread on variable rate (as a percent)</t>
        </is>
      </c>
      <c r="B63" s="11" t="n">
        <v>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Details)</t>
        </is>
      </c>
      <c r="B1" s="2" t="inlineStr">
        <is>
          <t>3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ffective income tax rate (benefit) expense</t>
        </is>
      </c>
      <c r="B4" s="4" t="inlineStr">
        <is>
          <t>(35.30%)</t>
        </is>
      </c>
      <c r="C4" s="8" t="n">
        <v>0.2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eginning balance (shares) at Jun. 30, 2022</t>
        </is>
      </c>
      <c r="B2" s="4" t="inlineStr">
        <is>
          <t xml:space="preserve"> </t>
        </is>
      </c>
      <c r="C2" s="5" t="n">
        <v>111090</v>
      </c>
      <c r="D2" s="4" t="inlineStr">
        <is>
          <t xml:space="preserve"> </t>
        </is>
      </c>
      <c r="E2" s="4" t="inlineStr">
        <is>
          <t xml:space="preserve"> </t>
        </is>
      </c>
      <c r="F2" s="4" t="inlineStr">
        <is>
          <t xml:space="preserve"> </t>
        </is>
      </c>
      <c r="G2" s="4" t="inlineStr">
        <is>
          <t xml:space="preserve"> </t>
        </is>
      </c>
    </row>
    <row r="3">
      <c r="A3" s="4" t="inlineStr">
        <is>
          <t>Beginning balance at Jun. 30, 2022</t>
        </is>
      </c>
      <c r="B3" s="6" t="n">
        <v>1083168</v>
      </c>
      <c r="C3" s="6" t="n">
        <v>1111</v>
      </c>
      <c r="D3" s="6" t="n">
        <v>1203126</v>
      </c>
      <c r="E3" s="6" t="n">
        <v>769098</v>
      </c>
      <c r="F3" s="6" t="n">
        <v>-725685</v>
      </c>
      <c r="G3" s="6" t="n">
        <v>-164482</v>
      </c>
    </row>
    <row r="4">
      <c r="A4" s="4" t="inlineStr">
        <is>
          <t>Beginning balance (shares) at Jun. 30, 2022</t>
        </is>
      </c>
      <c r="B4" s="4" t="inlineStr">
        <is>
          <t xml:space="preserve"> </t>
        </is>
      </c>
      <c r="C4" s="4" t="inlineStr">
        <is>
          <t xml:space="preserve"> </t>
        </is>
      </c>
      <c r="D4" s="4" t="inlineStr">
        <is>
          <t xml:space="preserve"> </t>
        </is>
      </c>
      <c r="E4" s="4" t="inlineStr">
        <is>
          <t xml:space="preserve"> </t>
        </is>
      </c>
      <c r="F4" s="5" t="n">
        <v>21788</v>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5" t="n">
        <v>6923</v>
      </c>
      <c r="C6" s="4" t="inlineStr">
        <is>
          <t xml:space="preserve"> </t>
        </is>
      </c>
      <c r="D6" s="4" t="inlineStr">
        <is>
          <t xml:space="preserve"> </t>
        </is>
      </c>
      <c r="E6" s="5" t="n">
        <v>6923</v>
      </c>
      <c r="F6" s="4" t="inlineStr">
        <is>
          <t xml:space="preserve"> </t>
        </is>
      </c>
      <c r="G6" s="4" t="inlineStr">
        <is>
          <t xml:space="preserve"> </t>
        </is>
      </c>
    </row>
    <row r="7">
      <c r="A7" s="4" t="inlineStr">
        <is>
          <t>Other comprehensive loss</t>
        </is>
      </c>
      <c r="B7" s="5" t="n">
        <v>-52462</v>
      </c>
      <c r="C7" s="4" t="inlineStr">
        <is>
          <t xml:space="preserve"> </t>
        </is>
      </c>
      <c r="D7" s="4" t="inlineStr">
        <is>
          <t xml:space="preserve"> </t>
        </is>
      </c>
      <c r="E7" s="4" t="inlineStr">
        <is>
          <t xml:space="preserve"> </t>
        </is>
      </c>
      <c r="F7" s="4" t="inlineStr">
        <is>
          <t xml:space="preserve"> </t>
        </is>
      </c>
      <c r="G7" s="5" t="n">
        <v>-52462</v>
      </c>
    </row>
    <row r="8">
      <c r="A8" s="4" t="inlineStr">
        <is>
          <t>Issuance of common stock pursuant to stock-based compensation plans (shares)</t>
        </is>
      </c>
      <c r="B8" s="4" t="inlineStr">
        <is>
          <t xml:space="preserve"> </t>
        </is>
      </c>
      <c r="C8" s="5" t="n">
        <v>24</v>
      </c>
      <c r="D8" s="4" t="inlineStr">
        <is>
          <t xml:space="preserve"> </t>
        </is>
      </c>
      <c r="E8" s="4" t="inlineStr">
        <is>
          <t xml:space="preserve"> </t>
        </is>
      </c>
      <c r="F8" s="4" t="inlineStr">
        <is>
          <t xml:space="preserve"> </t>
        </is>
      </c>
      <c r="G8" s="4" t="inlineStr">
        <is>
          <t xml:space="preserve"> </t>
        </is>
      </c>
    </row>
    <row r="9">
      <c r="A9" s="4" t="inlineStr">
        <is>
          <t>Issuance of common stock pursuant to stock-based compensation plans</t>
        </is>
      </c>
      <c r="B9" s="5" t="n">
        <v>1</v>
      </c>
      <c r="C9" s="6" t="n">
        <v>1</v>
      </c>
      <c r="D9" s="4" t="inlineStr">
        <is>
          <t xml:space="preserve"> </t>
        </is>
      </c>
      <c r="E9" s="4" t="inlineStr">
        <is>
          <t xml:space="preserve"> </t>
        </is>
      </c>
      <c r="F9" s="4" t="inlineStr">
        <is>
          <t xml:space="preserve"> </t>
        </is>
      </c>
      <c r="G9" s="4" t="inlineStr">
        <is>
          <t xml:space="preserve"> </t>
        </is>
      </c>
    </row>
    <row r="10">
      <c r="A10" s="4" t="inlineStr">
        <is>
          <t>Employee shares withheld for taxes (shares)</t>
        </is>
      </c>
      <c r="B10" s="4" t="inlineStr">
        <is>
          <t xml:space="preserve"> </t>
        </is>
      </c>
      <c r="C10" s="4" t="inlineStr">
        <is>
          <t xml:space="preserve"> </t>
        </is>
      </c>
      <c r="D10" s="4" t="inlineStr">
        <is>
          <t xml:space="preserve"> </t>
        </is>
      </c>
      <c r="E10" s="4" t="inlineStr">
        <is>
          <t xml:space="preserve"> </t>
        </is>
      </c>
      <c r="F10" s="5" t="n">
        <v>10</v>
      </c>
      <c r="G10" s="4" t="inlineStr">
        <is>
          <t xml:space="preserve"> </t>
        </is>
      </c>
    </row>
    <row r="11">
      <c r="A11" s="4" t="inlineStr">
        <is>
          <t>Employee shares withheld for taxes</t>
        </is>
      </c>
      <c r="B11" s="5" t="n">
        <v>-229</v>
      </c>
      <c r="C11" s="4" t="inlineStr">
        <is>
          <t xml:space="preserve"> </t>
        </is>
      </c>
      <c r="D11" s="4" t="inlineStr">
        <is>
          <t xml:space="preserve"> </t>
        </is>
      </c>
      <c r="E11" s="4" t="inlineStr">
        <is>
          <t xml:space="preserve"> </t>
        </is>
      </c>
      <c r="F11" s="6" t="n">
        <v>-229</v>
      </c>
      <c r="G11" s="4" t="inlineStr">
        <is>
          <t xml:space="preserve"> </t>
        </is>
      </c>
    </row>
    <row r="12">
      <c r="A12" s="4" t="inlineStr">
        <is>
          <t>Stock-based compensation expense</t>
        </is>
      </c>
      <c r="B12" s="5" t="n">
        <v>3994</v>
      </c>
      <c r="C12" s="4" t="inlineStr">
        <is>
          <t xml:space="preserve"> </t>
        </is>
      </c>
      <c r="D12" s="5" t="n">
        <v>3994</v>
      </c>
      <c r="E12" s="4" t="inlineStr">
        <is>
          <t xml:space="preserve"> </t>
        </is>
      </c>
      <c r="F12" s="4" t="inlineStr">
        <is>
          <t xml:space="preserve"> </t>
        </is>
      </c>
      <c r="G12" s="4" t="inlineStr">
        <is>
          <t xml:space="preserve"> </t>
        </is>
      </c>
    </row>
    <row r="13">
      <c r="A13" s="4" t="inlineStr">
        <is>
          <t>Ending balance (shares) at Sep. 30, 2022</t>
        </is>
      </c>
      <c r="B13" s="4" t="inlineStr">
        <is>
          <t xml:space="preserve"> </t>
        </is>
      </c>
      <c r="C13" s="5" t="n">
        <v>111114</v>
      </c>
      <c r="D13" s="4" t="inlineStr">
        <is>
          <t xml:space="preserve"> </t>
        </is>
      </c>
      <c r="E13" s="4" t="inlineStr">
        <is>
          <t xml:space="preserve"> </t>
        </is>
      </c>
      <c r="F13" s="4" t="inlineStr">
        <is>
          <t xml:space="preserve"> </t>
        </is>
      </c>
      <c r="G13" s="4" t="inlineStr">
        <is>
          <t xml:space="preserve"> </t>
        </is>
      </c>
    </row>
    <row r="14">
      <c r="A14" s="4" t="inlineStr">
        <is>
          <t>Ending balance at Sep. 30, 2022</t>
        </is>
      </c>
      <c r="B14" s="6" t="n">
        <v>1041395</v>
      </c>
      <c r="C14" s="6" t="n">
        <v>1112</v>
      </c>
      <c r="D14" s="5" t="n">
        <v>1207120</v>
      </c>
      <c r="E14" s="5" t="n">
        <v>776021</v>
      </c>
      <c r="F14" s="6" t="n">
        <v>-725914</v>
      </c>
      <c r="G14" s="5" t="n">
        <v>-216944</v>
      </c>
    </row>
    <row r="15">
      <c r="A15" s="4" t="inlineStr">
        <is>
          <t>Ending balance (shares) at Sep. 30, 2022</t>
        </is>
      </c>
      <c r="B15" s="4" t="inlineStr">
        <is>
          <t xml:space="preserve"> </t>
        </is>
      </c>
      <c r="C15" s="4" t="inlineStr">
        <is>
          <t xml:space="preserve"> </t>
        </is>
      </c>
      <c r="D15" s="4" t="inlineStr">
        <is>
          <t xml:space="preserve"> </t>
        </is>
      </c>
      <c r="E15" s="4" t="inlineStr">
        <is>
          <t xml:space="preserve"> </t>
        </is>
      </c>
      <c r="F15" s="5" t="n">
        <v>21798</v>
      </c>
      <c r="G15" s="4" t="inlineStr">
        <is>
          <t xml:space="preserve"> </t>
        </is>
      </c>
    </row>
    <row r="16">
      <c r="A16" s="4" t="inlineStr">
        <is>
          <t>Beginning balance (shares) at Jun. 30, 2023</t>
        </is>
      </c>
      <c r="B16" s="5" t="n">
        <v>89475</v>
      </c>
      <c r="C16" s="5" t="n">
        <v>111339</v>
      </c>
      <c r="D16" s="4" t="inlineStr">
        <is>
          <t xml:space="preserve"> </t>
        </is>
      </c>
      <c r="E16" s="4" t="inlineStr">
        <is>
          <t xml:space="preserve"> </t>
        </is>
      </c>
      <c r="F16" s="4" t="inlineStr">
        <is>
          <t xml:space="preserve"> </t>
        </is>
      </c>
      <c r="G16" s="4" t="inlineStr">
        <is>
          <t xml:space="preserve"> </t>
        </is>
      </c>
    </row>
    <row r="17">
      <c r="A17" s="4" t="inlineStr">
        <is>
          <t>Beginning balance at Jun. 30, 2023</t>
        </is>
      </c>
      <c r="B17" s="6" t="n">
        <v>1017907</v>
      </c>
      <c r="C17" s="6" t="n">
        <v>1113</v>
      </c>
      <c r="D17" s="5" t="n">
        <v>1217549</v>
      </c>
      <c r="E17" s="5" t="n">
        <v>652561</v>
      </c>
      <c r="F17" s="6" t="n">
        <v>-727100</v>
      </c>
      <c r="G17" s="5" t="n">
        <v>-126216</v>
      </c>
    </row>
    <row r="18">
      <c r="A18" s="4" t="inlineStr">
        <is>
          <t>Beginning balance (shares) at Jun. 30, 2023</t>
        </is>
      </c>
      <c r="B18" s="5" t="n">
        <v>21864</v>
      </c>
      <c r="C18" s="4" t="inlineStr">
        <is>
          <t xml:space="preserve"> </t>
        </is>
      </c>
      <c r="D18" s="4" t="inlineStr">
        <is>
          <t xml:space="preserve"> </t>
        </is>
      </c>
      <c r="E18" s="4" t="inlineStr">
        <is>
          <t xml:space="preserve"> </t>
        </is>
      </c>
      <c r="F18" s="5" t="n">
        <v>21864</v>
      </c>
      <c r="G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income</t>
        </is>
      </c>
      <c r="B20" s="6" t="n">
        <v>-10376</v>
      </c>
      <c r="C20" s="4" t="inlineStr">
        <is>
          <t xml:space="preserve"> </t>
        </is>
      </c>
      <c r="D20" s="4" t="inlineStr">
        <is>
          <t xml:space="preserve"> </t>
        </is>
      </c>
      <c r="E20" s="5" t="n">
        <v>-10376</v>
      </c>
      <c r="F20" s="4" t="inlineStr">
        <is>
          <t xml:space="preserve"> </t>
        </is>
      </c>
      <c r="G20" s="4" t="inlineStr">
        <is>
          <t xml:space="preserve"> </t>
        </is>
      </c>
    </row>
    <row r="21">
      <c r="A21" s="4" t="inlineStr">
        <is>
          <t>Other comprehensive loss</t>
        </is>
      </c>
      <c r="B21" s="5" t="n">
        <v>-29407</v>
      </c>
      <c r="C21" s="4" t="inlineStr">
        <is>
          <t xml:space="preserve"> </t>
        </is>
      </c>
      <c r="D21" s="4" t="inlineStr">
        <is>
          <t xml:space="preserve"> </t>
        </is>
      </c>
      <c r="E21" s="4" t="inlineStr">
        <is>
          <t xml:space="preserve"> </t>
        </is>
      </c>
      <c r="F21" s="4" t="inlineStr">
        <is>
          <t xml:space="preserve"> </t>
        </is>
      </c>
      <c r="G21" s="5" t="n">
        <v>-29407</v>
      </c>
    </row>
    <row r="22">
      <c r="A22" s="4" t="inlineStr">
        <is>
          <t>Issuance of common stock pursuant to stock-based compensation plans (shares)</t>
        </is>
      </c>
      <c r="B22" s="4" t="inlineStr">
        <is>
          <t xml:space="preserve"> </t>
        </is>
      </c>
      <c r="C22" s="5" t="n">
        <v>239</v>
      </c>
      <c r="D22" s="4" t="inlineStr">
        <is>
          <t xml:space="preserve"> </t>
        </is>
      </c>
      <c r="E22" s="4" t="inlineStr">
        <is>
          <t xml:space="preserve"> </t>
        </is>
      </c>
      <c r="F22" s="4" t="inlineStr">
        <is>
          <t xml:space="preserve"> </t>
        </is>
      </c>
      <c r="G22" s="4" t="inlineStr">
        <is>
          <t xml:space="preserve"> </t>
        </is>
      </c>
    </row>
    <row r="23">
      <c r="A23" s="4" t="inlineStr">
        <is>
          <t>Issuance of common stock pursuant to stock-based compensation plans</t>
        </is>
      </c>
      <c r="B23" s="5" t="n">
        <v>3</v>
      </c>
      <c r="C23" s="6" t="n">
        <v>3</v>
      </c>
      <c r="D23" s="4" t="inlineStr">
        <is>
          <t xml:space="preserve"> </t>
        </is>
      </c>
      <c r="E23" s="4" t="inlineStr">
        <is>
          <t xml:space="preserve"> </t>
        </is>
      </c>
      <c r="F23" s="4" t="inlineStr">
        <is>
          <t xml:space="preserve"> </t>
        </is>
      </c>
      <c r="G23" s="4" t="inlineStr">
        <is>
          <t xml:space="preserve"> </t>
        </is>
      </c>
    </row>
    <row r="24">
      <c r="A24" s="4" t="inlineStr">
        <is>
          <t>Employee shares withheld for taxes (shares)</t>
        </is>
      </c>
      <c r="B24" s="4" t="inlineStr">
        <is>
          <t xml:space="preserve"> </t>
        </is>
      </c>
      <c r="C24" s="4" t="inlineStr">
        <is>
          <t xml:space="preserve"> </t>
        </is>
      </c>
      <c r="D24" s="4" t="inlineStr">
        <is>
          <t xml:space="preserve"> </t>
        </is>
      </c>
      <c r="E24" s="4" t="inlineStr">
        <is>
          <t xml:space="preserve"> </t>
        </is>
      </c>
      <c r="F24" s="5" t="n">
        <v>86</v>
      </c>
      <c r="G24" s="4" t="inlineStr">
        <is>
          <t xml:space="preserve"> </t>
        </is>
      </c>
    </row>
    <row r="25">
      <c r="A25" s="4" t="inlineStr">
        <is>
          <t>Employee shares withheld for taxes</t>
        </is>
      </c>
      <c r="B25" s="5" t="n">
        <v>-875</v>
      </c>
      <c r="C25" s="4" t="inlineStr">
        <is>
          <t xml:space="preserve"> </t>
        </is>
      </c>
      <c r="D25" s="4" t="inlineStr">
        <is>
          <t xml:space="preserve"> </t>
        </is>
      </c>
      <c r="E25" s="4" t="inlineStr">
        <is>
          <t xml:space="preserve"> </t>
        </is>
      </c>
      <c r="F25" s="6" t="n">
        <v>-875</v>
      </c>
      <c r="G25" s="4" t="inlineStr">
        <is>
          <t xml:space="preserve"> </t>
        </is>
      </c>
    </row>
    <row r="26">
      <c r="A26" s="4" t="inlineStr">
        <is>
          <t>Stock-based compensation expense</t>
        </is>
      </c>
      <c r="B26" s="6" t="n">
        <v>3742</v>
      </c>
      <c r="C26" s="4" t="inlineStr">
        <is>
          <t xml:space="preserve"> </t>
        </is>
      </c>
      <c r="D26" s="5" t="n">
        <v>3742</v>
      </c>
      <c r="E26" s="4" t="inlineStr">
        <is>
          <t xml:space="preserve"> </t>
        </is>
      </c>
      <c r="F26" s="4" t="inlineStr">
        <is>
          <t xml:space="preserve"> </t>
        </is>
      </c>
      <c r="G26" s="4" t="inlineStr">
        <is>
          <t xml:space="preserve"> </t>
        </is>
      </c>
    </row>
    <row r="27">
      <c r="A27" s="4" t="inlineStr">
        <is>
          <t>Ending balance (shares) at Sep. 30, 2023</t>
        </is>
      </c>
      <c r="B27" s="5" t="n">
        <v>89628</v>
      </c>
      <c r="C27" s="5" t="n">
        <v>111578</v>
      </c>
      <c r="D27" s="4" t="inlineStr">
        <is>
          <t xml:space="preserve"> </t>
        </is>
      </c>
      <c r="E27" s="4" t="inlineStr">
        <is>
          <t xml:space="preserve"> </t>
        </is>
      </c>
      <c r="F27" s="4" t="inlineStr">
        <is>
          <t xml:space="preserve"> </t>
        </is>
      </c>
      <c r="G27" s="4" t="inlineStr">
        <is>
          <t xml:space="preserve"> </t>
        </is>
      </c>
    </row>
    <row r="28">
      <c r="A28" s="4" t="inlineStr">
        <is>
          <t>Ending balance at Sep. 30, 2023</t>
        </is>
      </c>
      <c r="B28" s="6" t="n">
        <v>980994</v>
      </c>
      <c r="C28" s="6" t="n">
        <v>1116</v>
      </c>
      <c r="D28" s="6" t="n">
        <v>1221291</v>
      </c>
      <c r="E28" s="6" t="n">
        <v>642185</v>
      </c>
      <c r="F28" s="6" t="n">
        <v>-727975</v>
      </c>
      <c r="G28" s="6" t="n">
        <v>-155623</v>
      </c>
    </row>
    <row r="29">
      <c r="A29" s="4" t="inlineStr">
        <is>
          <t>Ending balance (shares) at Sep. 30, 2023</t>
        </is>
      </c>
      <c r="B29" s="5" t="n">
        <v>21950</v>
      </c>
      <c r="C29" s="4" t="inlineStr">
        <is>
          <t xml:space="preserve"> </t>
        </is>
      </c>
      <c r="D29" s="4" t="inlineStr">
        <is>
          <t xml:space="preserve"> </t>
        </is>
      </c>
      <c r="E29" s="4" t="inlineStr">
        <is>
          <t xml:space="preserve"> </t>
        </is>
      </c>
      <c r="F29" s="5" t="n">
        <v>21950</v>
      </c>
      <c r="G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Sep. 30, 2023</t>
        </is>
      </c>
      <c r="C2" s="2" t="inlineStr">
        <is>
          <t>Sep. 30, 2022</t>
        </is>
      </c>
    </row>
    <row r="3">
      <c r="A3" s="3" t="inlineStr">
        <is>
          <t>Changes in Accumulated Other Comprehensive Loss (“AOCL”):</t>
        </is>
      </c>
      <c r="B3" s="4" t="inlineStr">
        <is>
          <t xml:space="preserve"> </t>
        </is>
      </c>
      <c r="C3" s="4" t="inlineStr">
        <is>
          <t xml:space="preserve"> </t>
        </is>
      </c>
    </row>
    <row r="4">
      <c r="A4" s="4" t="inlineStr">
        <is>
          <t>Beginning balance</t>
        </is>
      </c>
      <c r="B4" s="6" t="n">
        <v>1017907</v>
      </c>
      <c r="C4" s="6" t="n">
        <v>1083168</v>
      </c>
    </row>
    <row r="5">
      <c r="A5" s="4" t="inlineStr">
        <is>
          <t>Other comprehensive (loss) income before reclassifications</t>
        </is>
      </c>
      <c r="B5" s="5" t="n">
        <v>-26603</v>
      </c>
      <c r="C5" s="5" t="n">
        <v>-49978</v>
      </c>
    </row>
    <row r="6">
      <c r="A6" s="4" t="inlineStr">
        <is>
          <t>Amount of gain reclassified from AOCL into (expense) income</t>
        </is>
      </c>
      <c r="B6" s="5" t="n">
        <v>-2804</v>
      </c>
      <c r="C6" s="5" t="n">
        <v>-2484</v>
      </c>
    </row>
    <row r="7">
      <c r="A7" s="4" t="inlineStr">
        <is>
          <t>Total other comprehensive loss</t>
        </is>
      </c>
      <c r="B7" s="5" t="n">
        <v>-29407</v>
      </c>
      <c r="C7" s="5" t="n">
        <v>-52462</v>
      </c>
    </row>
    <row r="8">
      <c r="A8" s="4" t="inlineStr">
        <is>
          <t>Ending balance</t>
        </is>
      </c>
      <c r="B8" s="5" t="n">
        <v>980994</v>
      </c>
      <c r="C8" s="5" t="n">
        <v>1041395</v>
      </c>
    </row>
    <row r="9">
      <c r="A9" s="4" t="inlineStr">
        <is>
          <t>Accumulated Other Comprehensive Loss</t>
        </is>
      </c>
      <c r="B9" s="4" t="inlineStr">
        <is>
          <t xml:space="preserve"> </t>
        </is>
      </c>
      <c r="C9" s="4" t="inlineStr">
        <is>
          <t xml:space="preserve"> </t>
        </is>
      </c>
    </row>
    <row r="10">
      <c r="A10" s="3" t="inlineStr">
        <is>
          <t>Changes in Accumulated Other Comprehensive Loss (“AOCL”):</t>
        </is>
      </c>
      <c r="B10" s="4" t="inlineStr">
        <is>
          <t xml:space="preserve"> </t>
        </is>
      </c>
      <c r="C10" s="4" t="inlineStr">
        <is>
          <t xml:space="preserve"> </t>
        </is>
      </c>
    </row>
    <row r="11">
      <c r="A11" s="4" t="inlineStr">
        <is>
          <t>Beginning balance</t>
        </is>
      </c>
      <c r="B11" s="5" t="n">
        <v>-126216</v>
      </c>
      <c r="C11" s="5" t="n">
        <v>-164482</v>
      </c>
    </row>
    <row r="12">
      <c r="A12" s="4" t="inlineStr">
        <is>
          <t>Ending balance</t>
        </is>
      </c>
      <c r="B12" s="5" t="n">
        <v>-155623</v>
      </c>
      <c r="C12" s="5" t="n">
        <v>-216944</v>
      </c>
    </row>
    <row r="13">
      <c r="A13" s="4" t="inlineStr">
        <is>
          <t>Foreign Currency Translation Adjustment, Net</t>
        </is>
      </c>
      <c r="B13" s="4" t="inlineStr">
        <is>
          <t xml:space="preserve"> </t>
        </is>
      </c>
      <c r="C13" s="4" t="inlineStr">
        <is>
          <t xml:space="preserve"> </t>
        </is>
      </c>
    </row>
    <row r="14">
      <c r="A14" s="3" t="inlineStr">
        <is>
          <t>Changes in Accumulated Other Comprehensive Loss (“AOCL”):</t>
        </is>
      </c>
      <c r="B14" s="4" t="inlineStr">
        <is>
          <t xml:space="preserve"> </t>
        </is>
      </c>
      <c r="C14" s="4" t="inlineStr">
        <is>
          <t xml:space="preserve"> </t>
        </is>
      </c>
    </row>
    <row r="15">
      <c r="A15" s="4" t="inlineStr">
        <is>
          <t>Beginning balance</t>
        </is>
      </c>
      <c r="B15" s="5" t="n">
        <v>-138028</v>
      </c>
      <c r="C15" s="5" t="n">
        <v>-168225</v>
      </c>
    </row>
    <row r="16">
      <c r="A16" s="4" t="inlineStr">
        <is>
          <t>Other comprehensive (loss) income before reclassifications</t>
        </is>
      </c>
      <c r="B16" s="5" t="n">
        <v>-32933</v>
      </c>
      <c r="C16" s="5" t="n">
        <v>-67149</v>
      </c>
    </row>
    <row r="17">
      <c r="A17" s="4" t="inlineStr">
        <is>
          <t>Amount of gain reclassified from AOCL into (expense) income</t>
        </is>
      </c>
      <c r="B17" s="5" t="n">
        <v>0</v>
      </c>
      <c r="C17" s="5" t="n">
        <v>0</v>
      </c>
    </row>
    <row r="18">
      <c r="A18" s="4" t="inlineStr">
        <is>
          <t>Total other comprehensive loss</t>
        </is>
      </c>
      <c r="B18" s="5" t="n">
        <v>-32933</v>
      </c>
      <c r="C18" s="5" t="n">
        <v>-67149</v>
      </c>
    </row>
    <row r="19">
      <c r="A19" s="4" t="inlineStr">
        <is>
          <t>Ending balance</t>
        </is>
      </c>
      <c r="B19" s="5" t="n">
        <v>-170961</v>
      </c>
      <c r="C19" s="5" t="n">
        <v>-235374</v>
      </c>
    </row>
    <row r="20">
      <c r="A20" s="4" t="inlineStr">
        <is>
          <t>Deferred Gains on Cash Flow Hedging Instruments, Net</t>
        </is>
      </c>
      <c r="B20" s="4" t="inlineStr">
        <is>
          <t xml:space="preserve"> </t>
        </is>
      </c>
      <c r="C20" s="4" t="inlineStr">
        <is>
          <t xml:space="preserve"> </t>
        </is>
      </c>
    </row>
    <row r="21">
      <c r="A21" s="3" t="inlineStr">
        <is>
          <t>Changes in Accumulated Other Comprehensive Loss (“AOCL”):</t>
        </is>
      </c>
      <c r="B21" s="4" t="inlineStr">
        <is>
          <t xml:space="preserve"> </t>
        </is>
      </c>
      <c r="C21" s="4" t="inlineStr">
        <is>
          <t xml:space="preserve"> </t>
        </is>
      </c>
    </row>
    <row r="22">
      <c r="A22" s="4" t="inlineStr">
        <is>
          <t>Beginning balance</t>
        </is>
      </c>
      <c r="B22" s="5" t="n">
        <v>10898</v>
      </c>
      <c r="C22" s="5" t="n">
        <v>519</v>
      </c>
    </row>
    <row r="23">
      <c r="A23" s="4" t="inlineStr">
        <is>
          <t>Other comprehensive (loss) income before reclassifications</t>
        </is>
      </c>
      <c r="B23" s="5" t="n">
        <v>4159</v>
      </c>
      <c r="C23" s="5" t="n">
        <v>11360</v>
      </c>
    </row>
    <row r="24">
      <c r="A24" s="4" t="inlineStr">
        <is>
          <t>Amount of gain reclassified from AOCL into (expense) income</t>
        </is>
      </c>
      <c r="B24" s="5" t="n">
        <v>-1715</v>
      </c>
      <c r="C24" s="5" t="n">
        <v>-767</v>
      </c>
    </row>
    <row r="25">
      <c r="A25" s="4" t="inlineStr">
        <is>
          <t>Total other comprehensive loss</t>
        </is>
      </c>
      <c r="B25" s="5" t="n">
        <v>2444</v>
      </c>
      <c r="C25" s="5" t="n">
        <v>10593</v>
      </c>
    </row>
    <row r="26">
      <c r="A26" s="4" t="inlineStr">
        <is>
          <t>Ending balance</t>
        </is>
      </c>
      <c r="B26" s="5" t="n">
        <v>13342</v>
      </c>
      <c r="C26" s="5" t="n">
        <v>11112</v>
      </c>
    </row>
    <row r="27">
      <c r="A27" s="4" t="inlineStr">
        <is>
          <t>Deferred Gains on Fair Value Hedging Instruments, Net</t>
        </is>
      </c>
      <c r="B27" s="4" t="inlineStr">
        <is>
          <t xml:space="preserve"> </t>
        </is>
      </c>
      <c r="C27" s="4" t="inlineStr">
        <is>
          <t xml:space="preserve"> </t>
        </is>
      </c>
    </row>
    <row r="28">
      <c r="A28" s="3" t="inlineStr">
        <is>
          <t>Changes in Accumulated Other Comprehensive Loss (“AOCL”):</t>
        </is>
      </c>
      <c r="B28" s="4" t="inlineStr">
        <is>
          <t xml:space="preserve"> </t>
        </is>
      </c>
      <c r="C28" s="4" t="inlineStr">
        <is>
          <t xml:space="preserve"> </t>
        </is>
      </c>
    </row>
    <row r="29">
      <c r="A29" s="4" t="inlineStr">
        <is>
          <t>Beginning balance</t>
        </is>
      </c>
      <c r="B29" s="5" t="n">
        <v>685</v>
      </c>
      <c r="C29" s="5" t="n">
        <v>500</v>
      </c>
    </row>
    <row r="30">
      <c r="A30" s="4" t="inlineStr">
        <is>
          <t>Other comprehensive (loss) income before reclassifications</t>
        </is>
      </c>
      <c r="B30" s="5" t="n">
        <v>430</v>
      </c>
      <c r="C30" s="5" t="n">
        <v>1145</v>
      </c>
    </row>
    <row r="31">
      <c r="A31" s="4" t="inlineStr">
        <is>
          <t>Amount of gain reclassified from AOCL into (expense) income</t>
        </is>
      </c>
      <c r="B31" s="5" t="n">
        <v>-717</v>
      </c>
      <c r="C31" s="5" t="n">
        <v>-1348</v>
      </c>
    </row>
    <row r="32">
      <c r="A32" s="4" t="inlineStr">
        <is>
          <t>Total other comprehensive loss</t>
        </is>
      </c>
      <c r="B32" s="5" t="n">
        <v>-287</v>
      </c>
      <c r="C32" s="5" t="n">
        <v>-203</v>
      </c>
    </row>
    <row r="33">
      <c r="A33" s="4" t="inlineStr">
        <is>
          <t>Ending balance</t>
        </is>
      </c>
      <c r="B33" s="5" t="n">
        <v>398</v>
      </c>
      <c r="C33" s="5" t="n">
        <v>297</v>
      </c>
    </row>
    <row r="34">
      <c r="A34" s="4" t="inlineStr">
        <is>
          <t>Deferred Gains on Net Investment Hedging Instruments, Net</t>
        </is>
      </c>
      <c r="B34" s="4" t="inlineStr">
        <is>
          <t xml:space="preserve"> </t>
        </is>
      </c>
      <c r="C34" s="4" t="inlineStr">
        <is>
          <t xml:space="preserve"> </t>
        </is>
      </c>
    </row>
    <row r="35">
      <c r="A35" s="3" t="inlineStr">
        <is>
          <t>Changes in Accumulated Other Comprehensive Loss (“AOCL”):</t>
        </is>
      </c>
      <c r="B35" s="4" t="inlineStr">
        <is>
          <t xml:space="preserve"> </t>
        </is>
      </c>
      <c r="C35" s="4" t="inlineStr">
        <is>
          <t xml:space="preserve"> </t>
        </is>
      </c>
    </row>
    <row r="36">
      <c r="A36" s="4" t="inlineStr">
        <is>
          <t>Beginning balance</t>
        </is>
      </c>
      <c r="B36" s="5" t="n">
        <v>229</v>
      </c>
      <c r="C36" s="5" t="n">
        <v>2724</v>
      </c>
    </row>
    <row r="37">
      <c r="A37" s="4" t="inlineStr">
        <is>
          <t>Other comprehensive (loss) income before reclassifications</t>
        </is>
      </c>
      <c r="B37" s="5" t="n">
        <v>1741</v>
      </c>
      <c r="C37" s="5" t="n">
        <v>4666</v>
      </c>
    </row>
    <row r="38">
      <c r="A38" s="4" t="inlineStr">
        <is>
          <t>Amount of gain reclassified from AOCL into (expense) income</t>
        </is>
      </c>
      <c r="B38" s="5" t="n">
        <v>-372</v>
      </c>
      <c r="C38" s="5" t="n">
        <v>-369</v>
      </c>
    </row>
    <row r="39">
      <c r="A39" s="4" t="inlineStr">
        <is>
          <t>Total other comprehensive loss</t>
        </is>
      </c>
      <c r="B39" s="5" t="n">
        <v>1369</v>
      </c>
      <c r="C39" s="5" t="n">
        <v>4297</v>
      </c>
    </row>
    <row r="40">
      <c r="A40" s="4" t="inlineStr">
        <is>
          <t>Ending balance</t>
        </is>
      </c>
      <c r="B40" s="6" t="n">
        <v>1598</v>
      </c>
      <c r="C40" s="6" t="n">
        <v>70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INCENTIVE PERFORMANCE PLANS - Compensation Cost And Related Income Tax Benefits Recognized (Details) - USD ($) $ in Thousands</t>
        </is>
      </c>
      <c r="B1" s="2" t="inlineStr">
        <is>
          <t>3 Months Ended</t>
        </is>
      </c>
    </row>
    <row r="2">
      <c r="B2" s="2" t="inlineStr">
        <is>
          <t>Sep. 30, 2023</t>
        </is>
      </c>
      <c r="C2" s="2" t="inlineStr">
        <is>
          <t>Sep. 30, 2022</t>
        </is>
      </c>
    </row>
    <row r="3">
      <c r="A3" s="3" t="inlineStr">
        <is>
          <t>Share-based Payment Arrangement, Expensed and Capitalized, Amount [Line Items]</t>
        </is>
      </c>
      <c r="B3" s="4" t="inlineStr">
        <is>
          <t xml:space="preserve"> </t>
        </is>
      </c>
      <c r="C3" s="4" t="inlineStr">
        <is>
          <t xml:space="preserve"> </t>
        </is>
      </c>
    </row>
    <row r="4">
      <c r="A4" s="4" t="inlineStr">
        <is>
          <t>Related income tax benefit</t>
        </is>
      </c>
      <c r="B4" s="6" t="n">
        <v>456</v>
      </c>
      <c r="C4" s="6" t="n">
        <v>402</v>
      </c>
    </row>
    <row r="5">
      <c r="A5" s="4" t="inlineStr">
        <is>
          <t>Selling, general and administrative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3742</v>
      </c>
      <c r="C7" s="6" t="n">
        <v>39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INCENTIVE PERFORMANCE PLANS - Non-Vested Restricted Stock And Restricted Share Unit Awards (Details) - RSAs, RSUs, and PSUs shares in Thousands</t>
        </is>
      </c>
      <c r="B1" s="2" t="inlineStr">
        <is>
          <t>3 Months Ended</t>
        </is>
      </c>
    </row>
    <row r="2">
      <c r="B2" s="2" t="inlineStr">
        <is>
          <t>Sep. 30, 2023 $ / shares shares</t>
        </is>
      </c>
    </row>
    <row r="3">
      <c r="A3" s="3" t="inlineStr">
        <is>
          <t>Number of Shares and Units</t>
        </is>
      </c>
      <c r="B3" s="4" t="inlineStr">
        <is>
          <t xml:space="preserve"> </t>
        </is>
      </c>
    </row>
    <row r="4">
      <c r="A4" s="4" t="inlineStr">
        <is>
          <t>Non-vested restricted stock, restricted share units, and performance units, beginning balance (shares) | shares</t>
        </is>
      </c>
      <c r="B4" s="5" t="n">
        <v>1288</v>
      </c>
    </row>
    <row r="5">
      <c r="A5" s="4" t="inlineStr">
        <is>
          <t>Granted (shares) | shares</t>
        </is>
      </c>
      <c r="B5" s="5" t="n">
        <v>0</v>
      </c>
    </row>
    <row r="6">
      <c r="A6" s="4" t="inlineStr">
        <is>
          <t>Vested (shares) | shares</t>
        </is>
      </c>
      <c r="B6" s="5" t="n">
        <v>-239</v>
      </c>
    </row>
    <row r="7">
      <c r="A7" s="4" t="inlineStr">
        <is>
          <t>Forfeited (shares) | shares</t>
        </is>
      </c>
      <c r="B7" s="5" t="n">
        <v>-23</v>
      </c>
    </row>
    <row r="8">
      <c r="A8" s="4" t="inlineStr">
        <is>
          <t>Non-vested restricted stock, restricted share units, and performance units, ending balance (shares) | shares</t>
        </is>
      </c>
      <c r="B8" s="5" t="n">
        <v>1026</v>
      </c>
    </row>
    <row r="9">
      <c r="A9" s="3" t="inlineStr">
        <is>
          <t>Weighted Average Grant Date Fair  Value (per share)</t>
        </is>
      </c>
      <c r="B9" s="4" t="inlineStr">
        <is>
          <t xml:space="preserve"> </t>
        </is>
      </c>
    </row>
    <row r="10">
      <c r="A10" s="4" t="inlineStr">
        <is>
          <t>Non-vested restricted stock, restricted share units, and performance units beginning balance (USD per share) | $ / shares</t>
        </is>
      </c>
      <c r="B10" s="7" t="n">
        <v>26.37</v>
      </c>
    </row>
    <row r="11">
      <c r="A11" s="4" t="inlineStr">
        <is>
          <t>Granted (USD per share) | $ / shares</t>
        </is>
      </c>
      <c r="B11" s="5" t="n">
        <v>0</v>
      </c>
    </row>
    <row r="12">
      <c r="A12" s="4" t="inlineStr">
        <is>
          <t>Vested (USD per share) | $ / shares</t>
        </is>
      </c>
      <c r="B12" s="9" t="n">
        <v>23.08</v>
      </c>
    </row>
    <row r="13">
      <c r="A13" s="4" t="inlineStr">
        <is>
          <t>Forfeited (USD per share) | $ / shares</t>
        </is>
      </c>
      <c r="B13" s="9" t="n">
        <v>29.74</v>
      </c>
    </row>
    <row r="14">
      <c r="A14" s="4" t="inlineStr">
        <is>
          <t>Non-vested restricted stock, restricted share units, and performance units ending balance (USD per share) | $ / shares</t>
        </is>
      </c>
      <c r="B14" s="7" t="n">
        <v>26.1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INCENTIVE PERFORMANCE PLANS - Narrative (Details) $ / shares in Units, shares in Thousands, $ in Thousands</t>
        </is>
      </c>
      <c r="B1" s="2" t="inlineStr">
        <is>
          <t>3 Months Ended</t>
        </is>
      </c>
    </row>
    <row r="2">
      <c r="B2" s="2" t="inlineStr">
        <is>
          <t>Sep. 30, 2023 USD ($) $ / shares shares</t>
        </is>
      </c>
    </row>
    <row r="3">
      <c r="A3" s="4" t="inlineStr">
        <is>
          <t>2023-2025 LTIP</t>
        </is>
      </c>
      <c r="B3" s="4" t="inlineStr">
        <is>
          <t xml:space="preserve"> </t>
        </is>
      </c>
    </row>
    <row r="4">
      <c r="A4" s="3" t="inlineStr">
        <is>
          <t>Share-based Compensation Arrangement by Share-based Payment Award [Line Items]</t>
        </is>
      </c>
      <c r="B4" s="4" t="inlineStr">
        <is>
          <t xml:space="preserve"> </t>
        </is>
      </c>
    </row>
    <row r="5">
      <c r="A5" s="4" t="inlineStr">
        <is>
          <t>Number of shares available for grant (shares)</t>
        </is>
      </c>
      <c r="B5" s="5" t="n">
        <v>311</v>
      </c>
    </row>
    <row r="6">
      <c r="A6" s="4" t="inlineStr">
        <is>
          <t>2022-2024 LTIP</t>
        </is>
      </c>
      <c r="B6" s="4" t="inlineStr">
        <is>
          <t xml:space="preserve"> </t>
        </is>
      </c>
    </row>
    <row r="7">
      <c r="A7" s="3" t="inlineStr">
        <is>
          <t>Share-based Compensation Arrangement by Share-based Payment Award [Line Items]</t>
        </is>
      </c>
      <c r="B7" s="4" t="inlineStr">
        <is>
          <t xml:space="preserve"> </t>
        </is>
      </c>
    </row>
    <row r="8">
      <c r="A8" s="4" t="inlineStr">
        <is>
          <t>Number of shares available for grant (shares)</t>
        </is>
      </c>
      <c r="B8" s="5" t="n">
        <v>61</v>
      </c>
    </row>
    <row r="9">
      <c r="A9" s="4" t="inlineStr">
        <is>
          <t>Performance Shares | 2023-2025 LTIP</t>
        </is>
      </c>
      <c r="B9" s="4" t="inlineStr">
        <is>
          <t xml:space="preserve"> </t>
        </is>
      </c>
    </row>
    <row r="10">
      <c r="A10" s="3" t="inlineStr">
        <is>
          <t>Share-based Compensation Arrangement by Share-based Payment Award [Line Items]</t>
        </is>
      </c>
      <c r="B10" s="4" t="inlineStr">
        <is>
          <t xml:space="preserve"> </t>
        </is>
      </c>
    </row>
    <row r="11">
      <c r="A11" s="4" t="inlineStr">
        <is>
          <t>Equity outstanding (shares)</t>
        </is>
      </c>
      <c r="B11" s="5" t="n">
        <v>311</v>
      </c>
    </row>
    <row r="12">
      <c r="A12" s="4" t="inlineStr">
        <is>
          <t>Performance Shares | 2023-2025 LTIP | Minimum</t>
        </is>
      </c>
      <c r="B12" s="4" t="inlineStr">
        <is>
          <t xml:space="preserve"> </t>
        </is>
      </c>
    </row>
    <row r="13">
      <c r="A13" s="3" t="inlineStr">
        <is>
          <t>Share-based Compensation Arrangement by Share-based Payment Award [Line Items]</t>
        </is>
      </c>
      <c r="B13" s="4" t="inlineStr">
        <is>
          <t xml:space="preserve"> </t>
        </is>
      </c>
    </row>
    <row r="14">
      <c r="A14" s="4" t="inlineStr">
        <is>
          <t>Percent of targeted award (as a percent)</t>
        </is>
      </c>
      <c r="B14" s="11" t="n">
        <v>0</v>
      </c>
    </row>
    <row r="15">
      <c r="A15" s="4" t="inlineStr">
        <is>
          <t>Performance Shares | 2023-2025 LTIP | Maximum</t>
        </is>
      </c>
      <c r="B15" s="4" t="inlineStr">
        <is>
          <t xml:space="preserve"> </t>
        </is>
      </c>
    </row>
    <row r="16">
      <c r="A16" s="3" t="inlineStr">
        <is>
          <t>Share-based Compensation Arrangement by Share-based Payment Award [Line Items]</t>
        </is>
      </c>
      <c r="B16" s="4" t="inlineStr">
        <is>
          <t xml:space="preserve"> </t>
        </is>
      </c>
    </row>
    <row r="17">
      <c r="A17" s="4" t="inlineStr">
        <is>
          <t>Percent of targeted award (as a percent)</t>
        </is>
      </c>
      <c r="B17" s="11" t="n">
        <v>2</v>
      </c>
    </row>
    <row r="18">
      <c r="A18" s="4" t="inlineStr">
        <is>
          <t>Restricted Stock</t>
        </is>
      </c>
      <c r="B18" s="4" t="inlineStr">
        <is>
          <t xml:space="preserve"> </t>
        </is>
      </c>
    </row>
    <row r="19">
      <c r="A19" s="3" t="inlineStr">
        <is>
          <t>Share-based Compensation Arrangement by Share-based Payment Award [Line Items]</t>
        </is>
      </c>
      <c r="B19" s="4" t="inlineStr">
        <is>
          <t xml:space="preserve"> </t>
        </is>
      </c>
    </row>
    <row r="20">
      <c r="A20" s="4" t="inlineStr">
        <is>
          <t>Employee shares withheld for taxes (shares)</t>
        </is>
      </c>
      <c r="B20" s="5" t="n">
        <v>86</v>
      </c>
    </row>
    <row r="21">
      <c r="A21" s="4" t="inlineStr">
        <is>
          <t>Exercised (USD per share) | $ / shares</t>
        </is>
      </c>
      <c r="B21" s="7" t="n">
        <v>10.17</v>
      </c>
    </row>
    <row r="22">
      <c r="A22" s="4" t="inlineStr">
        <is>
          <t>Unrecognized stock-based compensation expense | $</t>
        </is>
      </c>
      <c r="B22" s="6" t="n">
        <v>13677</v>
      </c>
    </row>
    <row r="23">
      <c r="A23" s="4" t="inlineStr">
        <is>
          <t>Period for recognition (in years)</t>
        </is>
      </c>
      <c r="B23" s="4" t="inlineStr">
        <is>
          <t>1 year 7 months 28 days</t>
        </is>
      </c>
    </row>
    <row r="24">
      <c r="A24" s="4" t="inlineStr">
        <is>
          <t>Subject to Achievement | Performance Shares | 2023-2025 LTIP</t>
        </is>
      </c>
      <c r="B24" s="4" t="inlineStr">
        <is>
          <t xml:space="preserve"> </t>
        </is>
      </c>
    </row>
    <row r="25">
      <c r="A25" s="3" t="inlineStr">
        <is>
          <t>Share-based Compensation Arrangement by Share-based Payment Award [Line Items]</t>
        </is>
      </c>
      <c r="B25" s="4" t="inlineStr">
        <is>
          <t xml:space="preserve"> </t>
        </is>
      </c>
    </row>
    <row r="26">
      <c r="A26" s="4" t="inlineStr">
        <is>
          <t>Vested shares during the period (shares)</t>
        </is>
      </c>
      <c r="B26" s="5" t="n">
        <v>15</v>
      </c>
    </row>
    <row r="27">
      <c r="A27" s="4" t="inlineStr">
        <is>
          <t>Subject to Achievement | Restricted Stock Units | 2023-2025 LTIP</t>
        </is>
      </c>
      <c r="B27" s="4" t="inlineStr">
        <is>
          <t xml:space="preserve"> </t>
        </is>
      </c>
    </row>
    <row r="28">
      <c r="A28" s="3" t="inlineStr">
        <is>
          <t>Share-based Compensation Arrangement by Share-based Payment Award [Line Items]</t>
        </is>
      </c>
      <c r="B28" s="4" t="inlineStr">
        <is>
          <t xml:space="preserve"> </t>
        </is>
      </c>
    </row>
    <row r="29">
      <c r="A29" s="4" t="inlineStr">
        <is>
          <t>Vested shares during the period (shares)</t>
        </is>
      </c>
      <c r="B29" s="5" t="n">
        <v>224</v>
      </c>
    </row>
    <row r="30">
      <c r="A30" s="4" t="inlineStr">
        <is>
          <t>Subject to Achievement | Relative TSR PSUs | 2023-2025 LTIP</t>
        </is>
      </c>
      <c r="B30" s="4" t="inlineStr">
        <is>
          <t xml:space="preserve"> </t>
        </is>
      </c>
    </row>
    <row r="31">
      <c r="A31" s="3" t="inlineStr">
        <is>
          <t>Share-based Compensation Arrangement by Share-based Payment Award [Line Items]</t>
        </is>
      </c>
      <c r="B31" s="4" t="inlineStr">
        <is>
          <t xml:space="preserve"> </t>
        </is>
      </c>
    </row>
    <row r="32">
      <c r="A32" s="4" t="inlineStr">
        <is>
          <t>Vested shares during the period (shares)</t>
        </is>
      </c>
      <c r="B32" s="5" t="n">
        <v>208</v>
      </c>
    </row>
    <row r="33">
      <c r="A33" s="4" t="inlineStr">
        <is>
          <t>Subject to Achievement | Absolute TSR PSUs | 2023-2025 LTIP</t>
        </is>
      </c>
      <c r="B33" s="4" t="inlineStr">
        <is>
          <t xml:space="preserve"> </t>
        </is>
      </c>
    </row>
    <row r="34">
      <c r="A34" s="3" t="inlineStr">
        <is>
          <t>Share-based Compensation Arrangement by Share-based Payment Award [Line Items]</t>
        </is>
      </c>
      <c r="B34" s="4" t="inlineStr">
        <is>
          <t xml:space="preserve"> </t>
        </is>
      </c>
    </row>
    <row r="35">
      <c r="A35" s="4" t="inlineStr">
        <is>
          <t>Vested shares during the period (shares)</t>
        </is>
      </c>
      <c r="B35" s="5" t="n">
        <v>103</v>
      </c>
    </row>
    <row r="36">
      <c r="A36" s="4" t="inlineStr">
        <is>
          <t>Vesting period (in years)</t>
        </is>
      </c>
      <c r="B36"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INCENTIVE PERFORMANCE PLANS - Restricted Stock Grant Information (Details) - RSAs, RSUs, and PSUs - USD ($) $ in Thousands</t>
        </is>
      </c>
      <c r="B1" s="2" t="inlineStr">
        <is>
          <t>3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Fair value of RSAs, RSUs and PSUs granted</t>
        </is>
      </c>
      <c r="B4" s="6" t="n">
        <v>0</v>
      </c>
      <c r="C4" s="6" t="n">
        <v>19839</v>
      </c>
    </row>
    <row r="5">
      <c r="A5" s="4" t="inlineStr">
        <is>
          <t>Fair value of shares vested</t>
        </is>
      </c>
      <c r="B5" s="5" t="n">
        <v>2422</v>
      </c>
      <c r="C5" s="5" t="n">
        <v>576</v>
      </c>
    </row>
    <row r="6">
      <c r="A6" s="4" t="inlineStr">
        <is>
          <t>Tax benefit recognized from restricted shares vesting</t>
        </is>
      </c>
      <c r="B6" s="6" t="n">
        <v>281</v>
      </c>
      <c r="C6" s="6" t="n">
        <v>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INCENTIVE PERFORMANCE PLANS - Fair Value Assumptions (Details) - 2023-2025 LTIP</t>
        </is>
      </c>
      <c r="B1" s="2" t="inlineStr">
        <is>
          <t>3 Months Ended</t>
        </is>
      </c>
    </row>
    <row r="2">
      <c r="B2" s="2" t="inlineStr">
        <is>
          <t>Sep. 30, 2023 $ / shares</t>
        </is>
      </c>
    </row>
    <row r="3">
      <c r="A3" s="4" t="inlineStr">
        <is>
          <t>Absolute TSR PSUs | Prior to January 1, 2023</t>
        </is>
      </c>
      <c r="B3" s="4" t="inlineStr">
        <is>
          <t xml:space="preserve"> </t>
        </is>
      </c>
    </row>
    <row r="4">
      <c r="A4" s="3" t="inlineStr">
        <is>
          <t>Share-based Compensation Arrangement by Share-based Payment Award [Line Items]</t>
        </is>
      </c>
      <c r="B4" s="4" t="inlineStr">
        <is>
          <t xml:space="preserve"> </t>
        </is>
      </c>
    </row>
    <row r="5">
      <c r="A5" s="4" t="inlineStr">
        <is>
          <t>Grant date fair value (per target share)</t>
        </is>
      </c>
      <c r="B5" s="7" t="n">
        <v>20.18</v>
      </c>
    </row>
    <row r="6">
      <c r="A6" s="4" t="inlineStr">
        <is>
          <t>Risk-free interest rate</t>
        </is>
      </c>
      <c r="B6" s="8" t="n">
        <v>0.0354</v>
      </c>
    </row>
    <row r="7">
      <c r="A7" s="4" t="inlineStr">
        <is>
          <t>Expected dividend yield</t>
        </is>
      </c>
      <c r="B7" s="11" t="n">
        <v>0</v>
      </c>
    </row>
    <row r="8">
      <c r="A8" s="4" t="inlineStr">
        <is>
          <t>Expected volatility</t>
        </is>
      </c>
      <c r="B8" s="8" t="n">
        <v>0.403</v>
      </c>
    </row>
    <row r="9">
      <c r="A9" s="4" t="inlineStr">
        <is>
          <t>Expected term</t>
        </is>
      </c>
      <c r="B9" s="4" t="inlineStr">
        <is>
          <t>3 years</t>
        </is>
      </c>
    </row>
    <row r="10">
      <c r="A10" s="4" t="inlineStr">
        <is>
          <t>Absolute TSR PSUs | Subsequent to January 1, 2023</t>
        </is>
      </c>
      <c r="B10" s="4" t="inlineStr">
        <is>
          <t xml:space="preserve"> </t>
        </is>
      </c>
    </row>
    <row r="11">
      <c r="A11" s="3" t="inlineStr">
        <is>
          <t>Share-based Compensation Arrangement by Share-based Payment Award [Line Items]</t>
        </is>
      </c>
      <c r="B11" s="4" t="inlineStr">
        <is>
          <t xml:space="preserve"> </t>
        </is>
      </c>
    </row>
    <row r="12">
      <c r="A12" s="4" t="inlineStr">
        <is>
          <t>Grant date fair value (per target share)</t>
        </is>
      </c>
      <c r="B12" s="7" t="n">
        <v>13.84</v>
      </c>
    </row>
    <row r="13">
      <c r="A13" s="4" t="inlineStr">
        <is>
          <t>Risk-free interest rate</t>
        </is>
      </c>
      <c r="B13" s="8" t="n">
        <v>0.0428</v>
      </c>
    </row>
    <row r="14">
      <c r="A14" s="4" t="inlineStr">
        <is>
          <t>Expected dividend yield</t>
        </is>
      </c>
      <c r="B14" s="11" t="n">
        <v>0</v>
      </c>
    </row>
    <row r="15">
      <c r="A15" s="4" t="inlineStr">
        <is>
          <t>Expected volatility</t>
        </is>
      </c>
      <c r="B15" s="8" t="n">
        <v>0.407</v>
      </c>
    </row>
    <row r="16">
      <c r="A16" s="4" t="inlineStr">
        <is>
          <t>Expected term</t>
        </is>
      </c>
      <c r="B16" s="4" t="inlineStr">
        <is>
          <t>3 years</t>
        </is>
      </c>
    </row>
    <row r="17">
      <c r="A17" s="4" t="inlineStr">
        <is>
          <t>Relative TSR PSUs | Prior to January 1, 2023</t>
        </is>
      </c>
      <c r="B17" s="4" t="inlineStr">
        <is>
          <t xml:space="preserve"> </t>
        </is>
      </c>
    </row>
    <row r="18">
      <c r="A18" s="3" t="inlineStr">
        <is>
          <t>Share-based Compensation Arrangement by Share-based Payment Award [Line Items]</t>
        </is>
      </c>
      <c r="B18" s="4" t="inlineStr">
        <is>
          <t xml:space="preserve"> </t>
        </is>
      </c>
    </row>
    <row r="19">
      <c r="A19" s="4" t="inlineStr">
        <is>
          <t>Grant date fair value (per target share)</t>
        </is>
      </c>
      <c r="B19" s="7" t="n">
        <v>27.47</v>
      </c>
    </row>
    <row r="20">
      <c r="A20" s="4" t="inlineStr">
        <is>
          <t>Risk-free interest rate</t>
        </is>
      </c>
      <c r="B20" s="8" t="n">
        <v>0.0354</v>
      </c>
    </row>
    <row r="21">
      <c r="A21" s="4" t="inlineStr">
        <is>
          <t>Expected dividend yield</t>
        </is>
      </c>
      <c r="B21" s="11" t="n">
        <v>0</v>
      </c>
    </row>
    <row r="22">
      <c r="A22" s="4" t="inlineStr">
        <is>
          <t>Expected volatility</t>
        </is>
      </c>
      <c r="B22" s="8" t="n">
        <v>0.266</v>
      </c>
    </row>
    <row r="23">
      <c r="A23" s="4" t="inlineStr">
        <is>
          <t>Expected term</t>
        </is>
      </c>
      <c r="B23" s="4" t="inlineStr">
        <is>
          <t>3 years</t>
        </is>
      </c>
    </row>
    <row r="24">
      <c r="A24" s="4" t="inlineStr">
        <is>
          <t>Relative TSR PSUs | Subsequent to January 1, 2023</t>
        </is>
      </c>
      <c r="B24" s="4" t="inlineStr">
        <is>
          <t xml:space="preserve"> </t>
        </is>
      </c>
    </row>
    <row r="25">
      <c r="A25" s="3" t="inlineStr">
        <is>
          <t>Share-based Compensation Arrangement by Share-based Payment Award [Line Items]</t>
        </is>
      </c>
      <c r="B25" s="4" t="inlineStr">
        <is>
          <t xml:space="preserve"> </t>
        </is>
      </c>
    </row>
    <row r="26">
      <c r="A26" s="4" t="inlineStr">
        <is>
          <t>Grant date fair value (per target share)</t>
        </is>
      </c>
      <c r="B26" s="7" t="n">
        <v>19.54</v>
      </c>
    </row>
    <row r="27">
      <c r="A27" s="4" t="inlineStr">
        <is>
          <t>Risk-free interest rate</t>
        </is>
      </c>
      <c r="B27" s="8" t="n">
        <v>0.0428</v>
      </c>
    </row>
    <row r="28">
      <c r="A28" s="4" t="inlineStr">
        <is>
          <t>Expected dividend yield</t>
        </is>
      </c>
      <c r="B28" s="11" t="n">
        <v>0</v>
      </c>
    </row>
    <row r="29">
      <c r="A29" s="4" t="inlineStr">
        <is>
          <t>Expected volatility</t>
        </is>
      </c>
      <c r="B29" s="8" t="n">
        <v>0.282</v>
      </c>
    </row>
    <row r="30">
      <c r="A30" s="4" t="inlineStr">
        <is>
          <t>Expected term</t>
        </is>
      </c>
      <c r="B30"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Thousands</t>
        </is>
      </c>
      <c r="B1" s="2" t="inlineStr">
        <is>
          <t>Sep. 30, 2023</t>
        </is>
      </c>
      <c r="C1" s="2" t="inlineStr">
        <is>
          <t>Jun. 30, 2023</t>
        </is>
      </c>
    </row>
    <row r="2">
      <c r="A2" s="4" t="inlineStr">
        <is>
          <t>Founders Table</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s</t>
        </is>
      </c>
      <c r="B4" s="6" t="n">
        <v>7654</v>
      </c>
      <c r="C4" s="6" t="n">
        <v>8032</v>
      </c>
    </row>
    <row r="5">
      <c r="A5" s="4" t="inlineStr">
        <is>
          <t>HHO, Hain Future, and Yeo Hiap Seng Limited</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6" t="n">
        <v>4644</v>
      </c>
      <c r="C7" s="6" t="n">
        <v>47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 Assets And Liabilities Measured At Fair Value On A Recurring Basis (Details) - USD ($) $ in Thousands</t>
        </is>
      </c>
      <c r="B1" s="2" t="inlineStr">
        <is>
          <t>Sep. 30, 2023</t>
        </is>
      </c>
      <c r="C1" s="2" t="inlineStr">
        <is>
          <t>Jun. 30, 2023</t>
        </is>
      </c>
    </row>
    <row r="2">
      <c r="A2" s="3" t="inlineStr">
        <is>
          <t>Assets:</t>
        </is>
      </c>
      <c r="B2" s="4" t="inlineStr">
        <is>
          <t xml:space="preserve"> </t>
        </is>
      </c>
      <c r="C2" s="4" t="inlineStr">
        <is>
          <t xml:space="preserve"> </t>
        </is>
      </c>
    </row>
    <row r="3">
      <c r="A3" s="4" t="inlineStr">
        <is>
          <t>Derivative financial instruments</t>
        </is>
      </c>
      <c r="B3" s="6" t="n">
        <v>20236</v>
      </c>
      <c r="C3" s="6" t="n">
        <v>16988</v>
      </c>
    </row>
    <row r="4">
      <c r="A4" s="3" t="inlineStr">
        <is>
          <t>Liabilities:</t>
        </is>
      </c>
      <c r="B4" s="4" t="inlineStr">
        <is>
          <t xml:space="preserve"> </t>
        </is>
      </c>
      <c r="C4" s="4" t="inlineStr">
        <is>
          <t xml:space="preserve"> </t>
        </is>
      </c>
    </row>
    <row r="5">
      <c r="A5" s="4" t="inlineStr">
        <is>
          <t>Derivative financial instruments</t>
        </is>
      </c>
      <c r="B5" s="5" t="n">
        <v>901</v>
      </c>
      <c r="C5" s="5" t="n">
        <v>3160</v>
      </c>
    </row>
    <row r="6">
      <c r="A6" s="4" t="inlineStr">
        <is>
          <t>Quoted prices in active mark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financial instruments</t>
        </is>
      </c>
      <c r="B8" s="5" t="n">
        <v>0</v>
      </c>
      <c r="C8" s="5" t="n">
        <v>0</v>
      </c>
    </row>
    <row r="9">
      <c r="A9" s="3" t="inlineStr">
        <is>
          <t>Liabilities:</t>
        </is>
      </c>
      <c r="B9" s="4" t="inlineStr">
        <is>
          <t xml:space="preserve"> </t>
        </is>
      </c>
      <c r="C9" s="4" t="inlineStr">
        <is>
          <t xml:space="preserve"> </t>
        </is>
      </c>
    </row>
    <row r="10">
      <c r="A10" s="4" t="inlineStr">
        <is>
          <t>Derivative financial instruments</t>
        </is>
      </c>
      <c r="B10" s="5" t="n">
        <v>0</v>
      </c>
      <c r="C10" s="5" t="n">
        <v>0</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financial instruments</t>
        </is>
      </c>
      <c r="B13" s="5" t="n">
        <v>20236</v>
      </c>
      <c r="C13" s="5" t="n">
        <v>16988</v>
      </c>
    </row>
    <row r="14">
      <c r="A14" s="3" t="inlineStr">
        <is>
          <t>Liabilities:</t>
        </is>
      </c>
      <c r="B14" s="4" t="inlineStr">
        <is>
          <t xml:space="preserve"> </t>
        </is>
      </c>
      <c r="C14" s="4" t="inlineStr">
        <is>
          <t xml:space="preserve"> </t>
        </is>
      </c>
    </row>
    <row r="15">
      <c r="A15" s="4" t="inlineStr">
        <is>
          <t>Derivative financial instruments</t>
        </is>
      </c>
      <c r="B15" s="5" t="n">
        <v>901</v>
      </c>
      <c r="C15" s="5" t="n">
        <v>3160</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financial instruments</t>
        </is>
      </c>
      <c r="B18" s="5" t="n">
        <v>0</v>
      </c>
      <c r="C18" s="5" t="n">
        <v>0</v>
      </c>
    </row>
    <row r="19">
      <c r="A19" s="3" t="inlineStr">
        <is>
          <t>Liabilities:</t>
        </is>
      </c>
      <c r="B19" s="4" t="inlineStr">
        <is>
          <t xml:space="preserve"> </t>
        </is>
      </c>
      <c r="C19" s="4" t="inlineStr">
        <is>
          <t xml:space="preserve"> </t>
        </is>
      </c>
    </row>
    <row r="20">
      <c r="A20" s="4" t="inlineStr">
        <is>
          <t>Derivative financial instruments</t>
        </is>
      </c>
      <c r="B20" s="6" t="n">
        <v>0</v>
      </c>
      <c r="C2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DERIVATIVES AND HEDGING ACTIVITIES - Derivative Information (Details) € in Thousands, £ in Thousands, $ in Thousands</t>
        </is>
      </c>
      <c r="B1" s="2" t="inlineStr">
        <is>
          <t>Sep. 30, 2023 USD ($) instrument</t>
        </is>
      </c>
      <c r="C1" s="2" t="inlineStr">
        <is>
          <t>Sep. 30, 2023 GBP (£) instrument</t>
        </is>
      </c>
      <c r="D1" s="2" t="inlineStr">
        <is>
          <t>Sep. 30, 2023 EUR (€) instrument</t>
        </is>
      </c>
    </row>
    <row r="2">
      <c r="A2" s="4" t="inlineStr">
        <is>
          <t>Interest rate swap | Cash Flow Hedging</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umber of instruments</t>
        </is>
      </c>
      <c r="B4" s="5" t="n">
        <v>4</v>
      </c>
      <c r="C4" s="5" t="n">
        <v>4</v>
      </c>
      <c r="D4" s="5" t="n">
        <v>4</v>
      </c>
    </row>
    <row r="5">
      <c r="A5" s="4" t="inlineStr">
        <is>
          <t>Notional amount | $</t>
        </is>
      </c>
      <c r="B5" s="6" t="n">
        <v>400000</v>
      </c>
      <c r="C5" s="4" t="inlineStr">
        <is>
          <t xml:space="preserve"> </t>
        </is>
      </c>
      <c r="D5" s="4" t="inlineStr">
        <is>
          <t xml:space="preserve"> </t>
        </is>
      </c>
    </row>
    <row r="6">
      <c r="A6" s="4" t="inlineStr">
        <is>
          <t>Foreign currency forward contracts | Cash Flow Hedging</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Number of instruments</t>
        </is>
      </c>
      <c r="B8" s="5" t="n">
        <v>4</v>
      </c>
      <c r="C8" s="5" t="n">
        <v>4</v>
      </c>
      <c r="D8" s="5" t="n">
        <v>4</v>
      </c>
    </row>
    <row r="9">
      <c r="A9" s="4" t="inlineStr">
        <is>
          <t>Foreign currency forward contracts | Cash Flow Hedging | Short</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Notional amount | £</t>
        </is>
      </c>
      <c r="B11" s="4" t="inlineStr">
        <is>
          <t xml:space="preserve"> </t>
        </is>
      </c>
      <c r="C11" s="12" t="n">
        <v>3467</v>
      </c>
      <c r="D11" s="4" t="inlineStr">
        <is>
          <t xml:space="preserve"> </t>
        </is>
      </c>
    </row>
    <row r="12">
      <c r="A12" s="4" t="inlineStr">
        <is>
          <t>Foreign currency forward contracts | Cash Flow Hedging | Long</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Notional amount | €</t>
        </is>
      </c>
      <c r="B14" s="4" t="inlineStr">
        <is>
          <t xml:space="preserve"> </t>
        </is>
      </c>
      <c r="C14" s="4" t="inlineStr">
        <is>
          <t xml:space="preserve"> </t>
        </is>
      </c>
      <c r="D14" s="13" t="n">
        <v>4000</v>
      </c>
    </row>
    <row r="15">
      <c r="A15" s="4" t="inlineStr">
        <is>
          <t>Cross-currency swap | Net Investment Hedging</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Number of instruments</t>
        </is>
      </c>
      <c r="B17" s="5" t="n">
        <v>4</v>
      </c>
      <c r="C17" s="5" t="n">
        <v>4</v>
      </c>
      <c r="D17" s="5" t="n">
        <v>4</v>
      </c>
    </row>
    <row r="18">
      <c r="A18" s="4" t="inlineStr">
        <is>
          <t>Cross-currency swap | Net Investment Hedging | Short</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Notional amount | €</t>
        </is>
      </c>
      <c r="B20" s="4" t="inlineStr">
        <is>
          <t xml:space="preserve"> </t>
        </is>
      </c>
      <c r="C20" s="4" t="inlineStr">
        <is>
          <t xml:space="preserve"> </t>
        </is>
      </c>
      <c r="D20" s="13" t="n">
        <v>100300</v>
      </c>
    </row>
    <row r="21">
      <c r="A21" s="4" t="inlineStr">
        <is>
          <t>Cross-currency swap | Net Investment Hedging | Long</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Notional amount | $</t>
        </is>
      </c>
      <c r="B23" s="6" t="n">
        <v>105804</v>
      </c>
      <c r="C23" s="4" t="inlineStr">
        <is>
          <t xml:space="preserve"> </t>
        </is>
      </c>
      <c r="D23" s="4" t="inlineStr">
        <is>
          <t xml:space="preserve"> </t>
        </is>
      </c>
    </row>
    <row r="24">
      <c r="A24" s="4" t="inlineStr">
        <is>
          <t>Cross-currency swap | Fair Value Hedging</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Number of instruments</t>
        </is>
      </c>
      <c r="B26" s="5" t="n">
        <v>1</v>
      </c>
      <c r="C26" s="5" t="n">
        <v>1</v>
      </c>
      <c r="D26" s="5" t="n">
        <v>1</v>
      </c>
    </row>
    <row r="27">
      <c r="A27" s="4" t="inlineStr">
        <is>
          <t>Cross-currency swap | Fair Value Hedging | Short</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Notional amount | €</t>
        </is>
      </c>
      <c r="B29" s="4" t="inlineStr">
        <is>
          <t xml:space="preserve"> </t>
        </is>
      </c>
      <c r="C29" s="4" t="inlineStr">
        <is>
          <t xml:space="preserve"> </t>
        </is>
      </c>
      <c r="D29" s="13" t="n">
        <v>24700</v>
      </c>
    </row>
    <row r="30">
      <c r="A30" s="4" t="inlineStr">
        <is>
          <t>Cross-currency swap | Fair Value Hedging | Long</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Notional amount | $</t>
        </is>
      </c>
      <c r="B32" s="6" t="n">
        <v>26021</v>
      </c>
      <c r="C32" s="4" t="inlineStr">
        <is>
          <t xml:space="preserve"> </t>
        </is>
      </c>
      <c r="D3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DERIVATIVES AND HEDGING ACTIVITIES - Narrative (Details) - Forecast</t>
        </is>
      </c>
      <c r="B1" s="2" t="inlineStr">
        <is>
          <t>9 Months Ended</t>
        </is>
      </c>
    </row>
    <row r="2">
      <c r="B2" s="2" t="inlineStr">
        <is>
          <t>Jun. 30, 2024 USD ($)</t>
        </is>
      </c>
    </row>
    <row r="3">
      <c r="A3" s="4" t="inlineStr">
        <is>
          <t>Interest rate swap | Cash Flow Hedging</t>
        </is>
      </c>
      <c r="B3" s="4" t="inlineStr">
        <is>
          <t xml:space="preserve"> </t>
        </is>
      </c>
    </row>
    <row r="4">
      <c r="A4" s="3" t="inlineStr">
        <is>
          <t>Derivative Instruments and Hedging Activities Disclosures [Line Items]</t>
        </is>
      </c>
      <c r="B4" s="4" t="inlineStr">
        <is>
          <t xml:space="preserve"> </t>
        </is>
      </c>
    </row>
    <row r="5">
      <c r="A5" s="4" t="inlineStr">
        <is>
          <t>Other comprehensive income (loss), cash flow hedge, reclassification</t>
        </is>
      </c>
      <c r="B5" s="6" t="n">
        <v>-6967000</v>
      </c>
    </row>
    <row r="6">
      <c r="A6" s="4" t="inlineStr">
        <is>
          <t>Interest rate swap | Fair Value Hedging</t>
        </is>
      </c>
      <c r="B6" s="4" t="inlineStr">
        <is>
          <t xml:space="preserve"> </t>
        </is>
      </c>
    </row>
    <row r="7">
      <c r="A7" s="3" t="inlineStr">
        <is>
          <t>Derivative Instruments and Hedging Activities Disclosures [Line Items]</t>
        </is>
      </c>
      <c r="B7" s="4" t="inlineStr">
        <is>
          <t xml:space="preserve"> </t>
        </is>
      </c>
    </row>
    <row r="8">
      <c r="A8" s="4" t="inlineStr">
        <is>
          <t>Other comprehensive income (loss), cash flow hedge, reclassification</t>
        </is>
      </c>
      <c r="B8" s="5" t="n">
        <v>-359000</v>
      </c>
    </row>
    <row r="9">
      <c r="A9" s="4" t="inlineStr">
        <is>
          <t>Cross-currency swap | Cash Flow Hedging</t>
        </is>
      </c>
      <c r="B9" s="4" t="inlineStr">
        <is>
          <t xml:space="preserve"> </t>
        </is>
      </c>
    </row>
    <row r="10">
      <c r="A10" s="3" t="inlineStr">
        <is>
          <t>Derivative Instruments and Hedging Activities Disclosures [Line Items]</t>
        </is>
      </c>
      <c r="B10" s="4" t="inlineStr">
        <is>
          <t xml:space="preserve"> </t>
        </is>
      </c>
    </row>
    <row r="11">
      <c r="A11" s="4" t="inlineStr">
        <is>
          <t>Other comprehensive income (loss), cash flow hedge, reclassification</t>
        </is>
      </c>
      <c r="B1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TOCKHOLDERS' EQUITY (UNAUDITED) (Parenthetical) - $ / shares</t>
        </is>
      </c>
      <c r="B1" s="2" t="inlineStr">
        <is>
          <t>Sep. 30, 2023</t>
        </is>
      </c>
      <c r="C1" s="2" t="inlineStr">
        <is>
          <t>Jun. 30, 2023</t>
        </is>
      </c>
      <c r="D1" s="2" t="inlineStr">
        <is>
          <t>Sep. 30, 2022</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USD per share)</t>
        </is>
      </c>
      <c r="B3" s="7" t="n">
        <v>0.01</v>
      </c>
      <c r="C3" s="7" t="n">
        <v>0.01</v>
      </c>
      <c r="D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Hedges (Details) - Intercompany loan receivable - Fair Value Hedging - USD ($) $ in Thousands</t>
        </is>
      </c>
      <c r="B1" s="2" t="inlineStr">
        <is>
          <t>Sep. 30, 2023</t>
        </is>
      </c>
      <c r="C1" s="2" t="inlineStr">
        <is>
          <t>Jun. 30, 2023</t>
        </is>
      </c>
    </row>
    <row r="2">
      <c r="A2" s="3" t="inlineStr">
        <is>
          <t>Derivative Instruments and Hedging Activities Disclosures [Line Items]</t>
        </is>
      </c>
      <c r="B2" s="4" t="inlineStr">
        <is>
          <t xml:space="preserve"> </t>
        </is>
      </c>
      <c r="C2" s="4" t="inlineStr">
        <is>
          <t xml:space="preserve"> </t>
        </is>
      </c>
    </row>
    <row r="3">
      <c r="A3" s="4" t="inlineStr">
        <is>
          <t>Carrying Amount of the Hedged Asset</t>
        </is>
      </c>
      <c r="B3" s="6" t="n">
        <v>26115</v>
      </c>
      <c r="C3" s="6" t="n">
        <v>26945</v>
      </c>
    </row>
    <row r="4">
      <c r="A4" s="4" t="inlineStr">
        <is>
          <t>Cumulative Amount of Fair Value Hedge Adjustment Included in the Carrying Amount of the Hedged Asset</t>
        </is>
      </c>
      <c r="B4" s="6" t="n">
        <v>830</v>
      </c>
      <c r="C4" s="6" t="n">
        <v>9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Balance Sheet Location (Details) - Designated as Hedging Instrument - USD ($) $ in Thousands</t>
        </is>
      </c>
      <c r="B1" s="2" t="inlineStr">
        <is>
          <t>Sep. 30, 2023</t>
        </is>
      </c>
      <c r="C1" s="2" t="inlineStr">
        <is>
          <t>Jun. 30, 2023</t>
        </is>
      </c>
    </row>
    <row r="2">
      <c r="A2" s="3" t="inlineStr">
        <is>
          <t>Derivatives, Fair Value [Line Items]</t>
        </is>
      </c>
      <c r="B2" s="4" t="inlineStr">
        <is>
          <t xml:space="preserve"> </t>
        </is>
      </c>
      <c r="C2" s="4" t="inlineStr">
        <is>
          <t xml:space="preserve"> </t>
        </is>
      </c>
    </row>
    <row r="3">
      <c r="A3" s="4" t="inlineStr">
        <is>
          <t>Derivative asset, fair value</t>
        </is>
      </c>
      <c r="B3" s="6" t="n">
        <v>20236</v>
      </c>
      <c r="C3" s="6" t="n">
        <v>16988</v>
      </c>
    </row>
    <row r="4">
      <c r="A4" s="4" t="inlineStr">
        <is>
          <t>Derivative liability, fair value</t>
        </is>
      </c>
      <c r="B4" s="5" t="n">
        <v>901</v>
      </c>
      <c r="C4" s="5" t="n">
        <v>3160</v>
      </c>
    </row>
    <row r="5">
      <c r="A5" s="4" t="inlineStr">
        <is>
          <t>Prepaid expenses and other current assets | 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5" t="n">
        <v>8964</v>
      </c>
      <c r="C7" s="5" t="n">
        <v>8649</v>
      </c>
    </row>
    <row r="8">
      <c r="A8" s="4" t="inlineStr">
        <is>
          <t>Prepaid expenses and other current assets | Cross-currency swap</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t>
        </is>
      </c>
      <c r="B10" s="5" t="n">
        <v>2376</v>
      </c>
      <c r="C10" s="5" t="n">
        <v>2365</v>
      </c>
    </row>
    <row r="11">
      <c r="A11" s="4" t="inlineStr">
        <is>
          <t>Prepaid expenses and other current assets | Foreign currency forward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t>
        </is>
      </c>
      <c r="B13" s="5" t="n">
        <v>41</v>
      </c>
      <c r="C13" s="4" t="inlineStr">
        <is>
          <t xml:space="preserve"> </t>
        </is>
      </c>
    </row>
    <row r="14">
      <c r="A14" s="4" t="inlineStr">
        <is>
          <t>Other noncurrent assets | Interest rate swap</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t>
        </is>
      </c>
      <c r="B16" s="5" t="n">
        <v>8855</v>
      </c>
      <c r="C16" s="5" t="n">
        <v>5974</v>
      </c>
    </row>
    <row r="17">
      <c r="A17" s="4" t="inlineStr">
        <is>
          <t>Other noncurrent assets | Cross-currency swap</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t>
        </is>
      </c>
      <c r="B19" s="5" t="n">
        <v>0</v>
      </c>
      <c r="C19" s="5" t="n">
        <v>0</v>
      </c>
    </row>
    <row r="20">
      <c r="A20" s="4" t="inlineStr">
        <is>
          <t>Accrued expenses and other current liabilities | Interest rate swap</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 fair value</t>
        </is>
      </c>
      <c r="B22" s="5" t="n">
        <v>0</v>
      </c>
      <c r="C22" s="5" t="n">
        <v>0</v>
      </c>
    </row>
    <row r="23">
      <c r="A23" s="4" t="inlineStr">
        <is>
          <t>Accrued expenses and other current liabilities | Cross-currency swap</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fair value</t>
        </is>
      </c>
      <c r="B25" s="5" t="n">
        <v>0</v>
      </c>
      <c r="C25" s="5" t="n">
        <v>0</v>
      </c>
    </row>
    <row r="26">
      <c r="A26" s="4" t="inlineStr">
        <is>
          <t>Other noncurrent liabilities | Interest rate swap</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fair value</t>
        </is>
      </c>
      <c r="B28" s="5" t="n">
        <v>0</v>
      </c>
      <c r="C28" s="5" t="n">
        <v>0</v>
      </c>
    </row>
    <row r="29">
      <c r="A29" s="4" t="inlineStr">
        <is>
          <t>Other noncurrent liabilities | Cross-currency swap</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y, fair value</t>
        </is>
      </c>
      <c r="B31" s="5" t="n">
        <v>901</v>
      </c>
      <c r="C31" s="6" t="n">
        <v>3160</v>
      </c>
    </row>
    <row r="32">
      <c r="A32" s="4" t="inlineStr">
        <is>
          <t>Other noncurrent liabilities | Foreign currency forward contrac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y, fair value</t>
        </is>
      </c>
      <c r="B34" s="6" t="n">
        <v>0</v>
      </c>
      <c r="C3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Cash Flow Hedges and Accumulated Other Comprehensive Loss (Details) - USD ($) $ in Thousands</t>
        </is>
      </c>
      <c r="B1" s="2" t="inlineStr">
        <is>
          <t>3 Months Ended</t>
        </is>
      </c>
    </row>
    <row r="2">
      <c r="B2" s="2" t="inlineStr">
        <is>
          <t>Sep. 30, 2023</t>
        </is>
      </c>
      <c r="C2" s="2" t="inlineStr">
        <is>
          <t>Sep. 30, 2022</t>
        </is>
      </c>
    </row>
    <row r="3">
      <c r="A3" s="3" t="inlineStr">
        <is>
          <t>Derivative Instruments and Hedging Activities Disclosures [Line Items]</t>
        </is>
      </c>
      <c r="B3" s="4" t="inlineStr">
        <is>
          <t xml:space="preserve"> </t>
        </is>
      </c>
      <c r="C3" s="4" t="inlineStr">
        <is>
          <t xml:space="preserve"> </t>
        </is>
      </c>
    </row>
    <row r="4">
      <c r="A4" s="4" t="inlineStr">
        <is>
          <t>Amount of Gain Recognized in AOCL on Derivatives</t>
        </is>
      </c>
      <c r="B4" s="6" t="n">
        <v>5519</v>
      </c>
      <c r="C4" s="6" t="n">
        <v>15262</v>
      </c>
    </row>
    <row r="5">
      <c r="A5" s="4" t="inlineStr">
        <is>
          <t>Interest and other financing expense, net / Other (income) expense, net</t>
        </is>
      </c>
      <c r="B5" s="5" t="n">
        <v>265</v>
      </c>
      <c r="C5" s="5" t="n">
        <v>1790</v>
      </c>
    </row>
    <row r="6">
      <c r="A6" s="4" t="inlineStr">
        <is>
          <t>Cost of sales</t>
        </is>
      </c>
      <c r="B6" s="5" t="n">
        <v>341086</v>
      </c>
      <c r="C6" s="5" t="n">
        <v>345016</v>
      </c>
    </row>
    <row r="7">
      <c r="A7" s="4" t="inlineStr">
        <is>
          <t>Reclassification out of Accumulated Other Comprehensive Income | Deferred Gains on Cash Flow Hedging Instruments, Ne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mount of Gain (Loss) Reclassified from AOCL into Income (Expense)</t>
        </is>
      </c>
      <c r="B9" s="5" t="n">
        <v>2281</v>
      </c>
      <c r="C9" s="5" t="n">
        <v>1031</v>
      </c>
    </row>
    <row r="10">
      <c r="A10" s="4" t="inlineStr">
        <is>
          <t>Interest rate swap</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Amount of Gain Recognized in AOCL on Derivatives</t>
        </is>
      </c>
      <c r="B12" s="5" t="n">
        <v>5478</v>
      </c>
      <c r="C12" s="5" t="n">
        <v>15262</v>
      </c>
    </row>
    <row r="13">
      <c r="A13" s="4" t="inlineStr">
        <is>
          <t>Interest rate swap | Reclassification out of Accumulated Other Comprehensive Income | Deferred Gains on Cash Flow Hedging Instruments, Net</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Interest and other financing expense, net</t>
        </is>
      </c>
      <c r="B15" s="5" t="n">
        <v>2281</v>
      </c>
      <c r="C15" s="5" t="n">
        <v>1146</v>
      </c>
    </row>
    <row r="16">
      <c r="A16" s="4" t="inlineStr">
        <is>
          <t>Cross-currency swap</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Amount of Gain Recognized in AOCL on Derivatives</t>
        </is>
      </c>
      <c r="B18" s="5" t="n">
        <v>0</v>
      </c>
      <c r="C18" s="5" t="n">
        <v>0</v>
      </c>
    </row>
    <row r="19">
      <c r="A19" s="4" t="inlineStr">
        <is>
          <t>Cross-currency swap | Reclassification out of Accumulated Other Comprehensive Income | Deferred Gains on Cash Flow Hedging Instruments, Net</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Interest and other financing expense, net / Other (income) expense, net</t>
        </is>
      </c>
      <c r="B21" s="5" t="n">
        <v>0</v>
      </c>
      <c r="C21" s="5" t="n">
        <v>-115</v>
      </c>
    </row>
    <row r="22">
      <c r="A22" s="4" t="inlineStr">
        <is>
          <t>Foreign currency forward contract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Amount of Gain Recognized in AOCL on Derivatives</t>
        </is>
      </c>
      <c r="B24" s="5" t="n">
        <v>41</v>
      </c>
      <c r="C24" s="5" t="n">
        <v>0</v>
      </c>
    </row>
    <row r="25">
      <c r="A25" s="4" t="inlineStr">
        <is>
          <t>Foreign currency forward contracts | Reclassification out of Accumulated Other Comprehensive Income | Deferred Gains on Cash Flow Hedging Instruments, Net</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Cost of sales</t>
        </is>
      </c>
      <c r="B27" s="6" t="n">
        <v>0</v>
      </c>
      <c r="C27"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Pre-Tax Effect of Derivative Financial Instruments (Details) - USD ($) $ in Thousands</t>
        </is>
      </c>
      <c r="B1" s="2" t="inlineStr">
        <is>
          <t>3 Months Ended</t>
        </is>
      </c>
    </row>
    <row r="2">
      <c r="B2" s="2" t="inlineStr">
        <is>
          <t>Sep. 30, 2023</t>
        </is>
      </c>
      <c r="C2" s="2" t="inlineStr">
        <is>
          <t>Sep. 30, 2022</t>
        </is>
      </c>
    </row>
    <row r="3">
      <c r="A3" s="3" t="inlineStr">
        <is>
          <t>Derivative Instruments and Hedging Activities Disclosures [Line Items]</t>
        </is>
      </c>
      <c r="B3" s="4" t="inlineStr">
        <is>
          <t xml:space="preserve"> </t>
        </is>
      </c>
      <c r="C3" s="4" t="inlineStr">
        <is>
          <t xml:space="preserve"> </t>
        </is>
      </c>
    </row>
    <row r="4">
      <c r="A4" s="4" t="inlineStr">
        <is>
          <t>Amount of Gain (Loss) Reclassified from AOCL into Income (Expense)</t>
        </is>
      </c>
      <c r="B4" s="6" t="n">
        <v>-15257</v>
      </c>
      <c r="C4" s="6" t="n">
        <v>9936</v>
      </c>
    </row>
    <row r="5">
      <c r="A5" s="4" t="inlineStr">
        <is>
          <t>Interest rate swap | Cost of sales | Reclassification out of Accumulated Other Comprehensive Income | Accumulated Gain (Loss), Cash Flow Hedge, Including Noncontrolling Interes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Gain (Loss) Reclassified from AOCL into Income (Expense)</t>
        </is>
      </c>
      <c r="B7" s="5" t="n">
        <v>0</v>
      </c>
      <c r="C7" s="5" t="n">
        <v>0</v>
      </c>
    </row>
    <row r="8">
      <c r="A8" s="4" t="inlineStr">
        <is>
          <t>Interest rate swap | Interest and other financing expense, net | Reclassification out of Accumulated Other Comprehensive Income | Accumulated Gain (Loss), Cash Flow Hedge, Including Noncontrolling Interes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mount of Gain (Loss) Reclassified from AOCL into Income (Expense)</t>
        </is>
      </c>
      <c r="B10" s="6" t="n">
        <v>2281</v>
      </c>
      <c r="C10" s="5" t="n">
        <v>1146</v>
      </c>
    </row>
    <row r="11">
      <c r="A11" s="4" t="inlineStr">
        <is>
          <t>Cross-currency swap | Interest and other financing expense, net | Reclassification out of Accumulated Other Comprehensive Income | Accumulated Gain (Loss), Cash Flow Hedge, Including Noncontrolling Interes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Amount of Gain (Loss) Reclassified from AOCL into Income (Expense)</t>
        </is>
      </c>
      <c r="B13" s="4" t="inlineStr">
        <is>
          <t xml:space="preserve"> </t>
        </is>
      </c>
      <c r="C13" s="6" t="n">
        <v>-1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Fair Value Hedges and Accumulated Other Comprehensive Loss (Details) - USD ($) $ in Thousands</t>
        </is>
      </c>
      <c r="B1" s="2" t="inlineStr">
        <is>
          <t>3 Months Ended</t>
        </is>
      </c>
    </row>
    <row r="2">
      <c r="B2" s="2" t="inlineStr">
        <is>
          <t>Sep. 30, 2023</t>
        </is>
      </c>
      <c r="C2" s="2" t="inlineStr">
        <is>
          <t>Sep. 30, 2022</t>
        </is>
      </c>
    </row>
    <row r="3">
      <c r="A3" s="3" t="inlineStr">
        <is>
          <t>Derivative Instruments and Hedging Activities Disclosures [Line Items]</t>
        </is>
      </c>
      <c r="B3" s="4" t="inlineStr">
        <is>
          <t xml:space="preserve"> </t>
        </is>
      </c>
      <c r="C3" s="4" t="inlineStr">
        <is>
          <t xml:space="preserve"> </t>
        </is>
      </c>
    </row>
    <row r="4">
      <c r="A4" s="4" t="inlineStr">
        <is>
          <t>Net (loss) income</t>
        </is>
      </c>
      <c r="B4" s="6" t="n">
        <v>-10376</v>
      </c>
      <c r="C4" s="6" t="n">
        <v>6923</v>
      </c>
    </row>
    <row r="5">
      <c r="A5" s="4" t="inlineStr">
        <is>
          <t>Fair Value Hedging</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Gain Recognized in AOCL on Derivatives</t>
        </is>
      </c>
      <c r="B7" s="5" t="n">
        <v>572</v>
      </c>
      <c r="C7" s="5" t="n">
        <v>1539</v>
      </c>
    </row>
    <row r="8">
      <c r="A8" s="4" t="inlineStr">
        <is>
          <t>Reclassification out of Accumulated Other Comprehensive Income | Accumulated Net Gain Loss From Fair Value Hedges Attributable To Parent | Fair Value Hedging</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Interest and other financing expense, net</t>
        </is>
      </c>
      <c r="B10" s="5" t="n">
        <v>123</v>
      </c>
      <c r="C10" s="5" t="n">
        <v>123</v>
      </c>
    </row>
    <row r="11">
      <c r="A11" s="4" t="inlineStr">
        <is>
          <t>Cross-currency swap | Fair Value Hedging</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Amount of Gain Recognized in AOCL on Derivatives</t>
        </is>
      </c>
      <c r="B13" s="5" t="n">
        <v>572</v>
      </c>
      <c r="C13" s="5" t="n">
        <v>1539</v>
      </c>
    </row>
    <row r="14">
      <c r="A14" s="4" t="inlineStr">
        <is>
          <t>Cross-currency swap | Reclassification out of Accumulated Other Comprehensive Income | Accumulated Net Gain Loss From Fair Value Hedges Attributable To Parent | Fair Value Hedging</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Interest and other financing expense, net</t>
        </is>
      </c>
      <c r="B16" s="5" t="n">
        <v>123</v>
      </c>
      <c r="C16" s="5" t="n">
        <v>123</v>
      </c>
    </row>
    <row r="17">
      <c r="A17" s="4" t="inlineStr">
        <is>
          <t>Cross-currency swap | Reclassification out of Accumulated Other Comprehensive Income | Accumulated Net Gain Loss From Fair Value Hedges Attributable To Parent | Fair Value Hedging | Cost of sal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Net (loss) income</t>
        </is>
      </c>
      <c r="B19" s="5" t="n">
        <v>0</v>
      </c>
      <c r="C19" s="5" t="n">
        <v>0</v>
      </c>
    </row>
    <row r="20">
      <c r="A20" s="4" t="inlineStr">
        <is>
          <t>Cross-currency swap | Reclassification out of Accumulated Other Comprehensive Income | Accumulated Net Gain Loss From Fair Value Hedges Attributable To Parent | Fair Value Hedging | Interest and other financing expense, net</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Net (loss) income</t>
        </is>
      </c>
      <c r="B22" s="5" t="n">
        <v>953</v>
      </c>
      <c r="C22" s="5" t="n">
        <v>123</v>
      </c>
    </row>
    <row r="23">
      <c r="A23" s="4" t="inlineStr">
        <is>
          <t>Cross-currency swap | Reclassification out of Accumulated Other Comprehensive Income | Accumulated Net Gain Loss From Fair Value Hedges Attributable To Parent | Fair Value Hedging | Other expense (income), net</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Net (loss) income</t>
        </is>
      </c>
      <c r="B25" s="6" t="n">
        <v>0</v>
      </c>
      <c r="C25" s="6" t="n">
        <v>168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Net Investment Hedges and Accumulated Other Comprehensive Loss (Details) - Cross-currency swap - USD ($) $ in Thousands</t>
        </is>
      </c>
      <c r="B1" s="2" t="inlineStr">
        <is>
          <t>3 Months Ended</t>
        </is>
      </c>
    </row>
    <row r="2">
      <c r="B2" s="2" t="inlineStr">
        <is>
          <t>Sep. 30, 2023</t>
        </is>
      </c>
      <c r="C2" s="2" t="inlineStr">
        <is>
          <t>Sep. 30, 2022</t>
        </is>
      </c>
    </row>
    <row r="3">
      <c r="A3" s="3" t="inlineStr">
        <is>
          <t>Derivative Instruments and Hedging Activities Disclosures [Line Items]</t>
        </is>
      </c>
      <c r="B3" s="4" t="inlineStr">
        <is>
          <t xml:space="preserve"> </t>
        </is>
      </c>
      <c r="C3" s="4" t="inlineStr">
        <is>
          <t xml:space="preserve"> </t>
        </is>
      </c>
    </row>
    <row r="4">
      <c r="A4" s="4" t="inlineStr">
        <is>
          <t>Amount of Gain Recognized in AOCL on Derivatives</t>
        </is>
      </c>
      <c r="B4" s="6" t="n">
        <v>2316</v>
      </c>
      <c r="C4" s="6" t="n">
        <v>6268</v>
      </c>
    </row>
    <row r="5">
      <c r="A5" s="4" t="inlineStr">
        <is>
          <t>Net Investment Hedging | Interest and other financing expense, ne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Gain (Loss) Recognized in Income (Expense) on Derivatives (Amount Excluded from Effectiveness Testing)</t>
        </is>
      </c>
      <c r="B7" s="6" t="n">
        <v>495</v>
      </c>
      <c r="C7" s="6" t="n">
        <v>-49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TRANSFORMATION PROGRAM - Narrative (Details) $ in Thousands</t>
        </is>
      </c>
      <c r="B1" s="2" t="inlineStr">
        <is>
          <t>3 Months Ended</t>
        </is>
      </c>
    </row>
    <row r="2">
      <c r="B2" s="2" t="inlineStr">
        <is>
          <t>Sep. 30, 2023 USD ($)</t>
        </is>
      </c>
    </row>
    <row r="3">
      <c r="A3" s="3" t="inlineStr">
        <is>
          <t>Restructuring Cost and Reserve [Line Items]</t>
        </is>
      </c>
      <c r="B3" s="4" t="inlineStr">
        <is>
          <t xml:space="preserve"> </t>
        </is>
      </c>
    </row>
    <row r="4">
      <c r="A4" s="4" t="inlineStr">
        <is>
          <t>Charges</t>
        </is>
      </c>
      <c r="B4" s="6" t="n">
        <v>9723</v>
      </c>
    </row>
    <row r="5">
      <c r="A5" s="4" t="inlineStr">
        <is>
          <t>Productivity and Transformation Costs</t>
        </is>
      </c>
      <c r="B5" s="4" t="inlineStr">
        <is>
          <t xml:space="preserve"> </t>
        </is>
      </c>
    </row>
    <row r="6">
      <c r="A6" s="3" t="inlineStr">
        <is>
          <t>Restructuring Cost and Reserve [Line Items]</t>
        </is>
      </c>
      <c r="B6" s="4" t="inlineStr">
        <is>
          <t xml:space="preserve"> </t>
        </is>
      </c>
    </row>
    <row r="7">
      <c r="A7" s="4" t="inlineStr">
        <is>
          <t>Charges</t>
        </is>
      </c>
      <c r="B7" s="5" t="n">
        <v>6403</v>
      </c>
    </row>
    <row r="8">
      <c r="A8" s="4" t="inlineStr">
        <is>
          <t>Costs Of Goods And Services Sold</t>
        </is>
      </c>
      <c r="B8" s="4" t="inlineStr">
        <is>
          <t xml:space="preserve"> </t>
        </is>
      </c>
    </row>
    <row r="9">
      <c r="A9" s="3" t="inlineStr">
        <is>
          <t>Restructuring Cost and Reserve [Line Items]</t>
        </is>
      </c>
      <c r="B9" s="4" t="inlineStr">
        <is>
          <t xml:space="preserve"> </t>
        </is>
      </c>
    </row>
    <row r="10">
      <c r="A10" s="4" t="inlineStr">
        <is>
          <t>Charges</t>
        </is>
      </c>
      <c r="B10" s="6" t="n">
        <v>332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TRANSFORMATION PROGRAM - Restructuring Activity and Liability Balances (Details) $ in Thousands</t>
        </is>
      </c>
      <c r="B1" s="2" t="inlineStr">
        <is>
          <t>3 Months Ended</t>
        </is>
      </c>
    </row>
    <row r="2">
      <c r="B2" s="2" t="inlineStr">
        <is>
          <t>Sep. 30, 2023 USD ($)</t>
        </is>
      </c>
    </row>
    <row r="3">
      <c r="A3" s="3" t="inlineStr">
        <is>
          <t>Restructuring Reserve [Roll Forward]</t>
        </is>
      </c>
      <c r="B3" s="4" t="inlineStr">
        <is>
          <t xml:space="preserve"> </t>
        </is>
      </c>
    </row>
    <row r="4">
      <c r="A4" s="4" t="inlineStr">
        <is>
          <t>Charges</t>
        </is>
      </c>
      <c r="B4" s="6" t="n">
        <v>9723</v>
      </c>
    </row>
    <row r="5">
      <c r="A5" s="4" t="inlineStr">
        <is>
          <t>Amounts Paid</t>
        </is>
      </c>
      <c r="B5" s="5" t="n">
        <v>-1590</v>
      </c>
    </row>
    <row r="6">
      <c r="A6" s="4" t="inlineStr">
        <is>
          <t>Non-cash settlements/Adjustments</t>
        </is>
      </c>
      <c r="B6" s="5" t="n">
        <v>-1521</v>
      </c>
    </row>
    <row r="7">
      <c r="A7" s="4" t="inlineStr">
        <is>
          <t>Restructuring reserve</t>
        </is>
      </c>
      <c r="B7" s="5" t="n">
        <v>6612</v>
      </c>
    </row>
    <row r="8">
      <c r="A8" s="4" t="inlineStr">
        <is>
          <t>Employee-related costs</t>
        </is>
      </c>
      <c r="B8" s="4" t="inlineStr">
        <is>
          <t xml:space="preserve"> </t>
        </is>
      </c>
    </row>
    <row r="9">
      <c r="A9" s="3" t="inlineStr">
        <is>
          <t>Restructuring Reserve [Roll Forward]</t>
        </is>
      </c>
      <c r="B9" s="4" t="inlineStr">
        <is>
          <t xml:space="preserve"> </t>
        </is>
      </c>
    </row>
    <row r="10">
      <c r="A10" s="4" t="inlineStr">
        <is>
          <t>Charges</t>
        </is>
      </c>
      <c r="B10" s="5" t="n">
        <v>1115</v>
      </c>
    </row>
    <row r="11">
      <c r="A11" s="4" t="inlineStr">
        <is>
          <t>Amounts Paid</t>
        </is>
      </c>
      <c r="B11" s="5" t="n">
        <v>-46</v>
      </c>
    </row>
    <row r="12">
      <c r="A12" s="4" t="inlineStr">
        <is>
          <t>Non-cash settlements/Adjustments</t>
        </is>
      </c>
      <c r="B12" s="5" t="n">
        <v>0</v>
      </c>
    </row>
    <row r="13">
      <c r="A13" s="4" t="inlineStr">
        <is>
          <t>Restructuring reserve</t>
        </is>
      </c>
      <c r="B13" s="5" t="n">
        <v>1069</v>
      </c>
    </row>
    <row r="14">
      <c r="A14" s="4" t="inlineStr">
        <is>
          <t>Contract termination costs</t>
        </is>
      </c>
      <c r="B14" s="4" t="inlineStr">
        <is>
          <t xml:space="preserve"> </t>
        </is>
      </c>
    </row>
    <row r="15">
      <c r="A15" s="3" t="inlineStr">
        <is>
          <t>Restructuring Reserve [Roll Forward]</t>
        </is>
      </c>
      <c r="B15" s="4" t="inlineStr">
        <is>
          <t xml:space="preserve"> </t>
        </is>
      </c>
    </row>
    <row r="16">
      <c r="A16" s="4" t="inlineStr">
        <is>
          <t>Charges</t>
        </is>
      </c>
      <c r="B16" s="5" t="n">
        <v>1799</v>
      </c>
    </row>
    <row r="17">
      <c r="A17" s="4" t="inlineStr">
        <is>
          <t>Amounts Paid</t>
        </is>
      </c>
      <c r="B17" s="5" t="n">
        <v>-1528</v>
      </c>
    </row>
    <row r="18">
      <c r="A18" s="4" t="inlineStr">
        <is>
          <t>Non-cash settlements/Adjustments</t>
        </is>
      </c>
      <c r="B18" s="5" t="n">
        <v>0</v>
      </c>
    </row>
    <row r="19">
      <c r="A19" s="4" t="inlineStr">
        <is>
          <t>Restructuring reserve</t>
        </is>
      </c>
      <c r="B19" s="5" t="n">
        <v>271</v>
      </c>
    </row>
    <row r="20">
      <c r="A20" s="4" t="inlineStr">
        <is>
          <t>Asset write-downs</t>
        </is>
      </c>
      <c r="B20" s="4" t="inlineStr">
        <is>
          <t xml:space="preserve"> </t>
        </is>
      </c>
    </row>
    <row r="21">
      <c r="A21" s="3" t="inlineStr">
        <is>
          <t>Restructuring Reserve [Roll Forward]</t>
        </is>
      </c>
      <c r="B21" s="4" t="inlineStr">
        <is>
          <t xml:space="preserve"> </t>
        </is>
      </c>
    </row>
    <row r="22">
      <c r="A22" s="4" t="inlineStr">
        <is>
          <t>Charges</t>
        </is>
      </c>
      <c r="B22" s="5" t="n">
        <v>1521</v>
      </c>
    </row>
    <row r="23">
      <c r="A23" s="4" t="inlineStr">
        <is>
          <t>Amounts Paid</t>
        </is>
      </c>
      <c r="B23" s="5" t="n">
        <v>0</v>
      </c>
    </row>
    <row r="24">
      <c r="A24" s="4" t="inlineStr">
        <is>
          <t>Non-cash settlements/Adjustments</t>
        </is>
      </c>
      <c r="B24" s="5" t="n">
        <v>-1521</v>
      </c>
    </row>
    <row r="25">
      <c r="A25" s="4" t="inlineStr">
        <is>
          <t>Restructuring reserve</t>
        </is>
      </c>
      <c r="B25" s="5" t="n">
        <v>0</v>
      </c>
    </row>
    <row r="26">
      <c r="A26" s="4" t="inlineStr">
        <is>
          <t>Other transformation-related expenses</t>
        </is>
      </c>
      <c r="B26" s="4" t="inlineStr">
        <is>
          <t xml:space="preserve"> </t>
        </is>
      </c>
    </row>
    <row r="27">
      <c r="A27" s="3" t="inlineStr">
        <is>
          <t>Restructuring Reserve [Roll Forward]</t>
        </is>
      </c>
      <c r="B27" s="4" t="inlineStr">
        <is>
          <t xml:space="preserve"> </t>
        </is>
      </c>
    </row>
    <row r="28">
      <c r="A28" s="4" t="inlineStr">
        <is>
          <t>Charges</t>
        </is>
      </c>
      <c r="B28" s="5" t="n">
        <v>5288</v>
      </c>
    </row>
    <row r="29">
      <c r="A29" s="4" t="inlineStr">
        <is>
          <t>Amounts Paid</t>
        </is>
      </c>
      <c r="B29" s="5" t="n">
        <v>-16</v>
      </c>
    </row>
    <row r="30">
      <c r="A30" s="4" t="inlineStr">
        <is>
          <t>Non-cash settlements/Adjustments</t>
        </is>
      </c>
      <c r="B30" s="5" t="n">
        <v>0</v>
      </c>
    </row>
    <row r="31">
      <c r="A31" s="4" t="inlineStr">
        <is>
          <t>Restructuring reserve</t>
        </is>
      </c>
      <c r="B31" s="5" t="n">
        <v>5272</v>
      </c>
    </row>
    <row r="32">
      <c r="A32" s="4" t="inlineStr">
        <is>
          <t>Executive Officer Succession</t>
        </is>
      </c>
      <c r="B32" s="4" t="inlineStr">
        <is>
          <t xml:space="preserve"> </t>
        </is>
      </c>
    </row>
    <row r="33">
      <c r="A33" s="3" t="inlineStr">
        <is>
          <t>Restructuring Reserve [Roll Forward]</t>
        </is>
      </c>
      <c r="B33" s="4" t="inlineStr">
        <is>
          <t xml:space="preserve"> </t>
        </is>
      </c>
    </row>
    <row r="34">
      <c r="A34" s="4" t="inlineStr">
        <is>
          <t>Severance related costs</t>
        </is>
      </c>
      <c r="B34" s="5" t="n">
        <v>491</v>
      </c>
    </row>
    <row r="35">
      <c r="A35" s="4" t="inlineStr">
        <is>
          <t>Corporate and Other</t>
        </is>
      </c>
      <c r="B35" s="4" t="inlineStr">
        <is>
          <t xml:space="preserve"> </t>
        </is>
      </c>
    </row>
    <row r="36">
      <c r="A36" s="3" t="inlineStr">
        <is>
          <t>Restructuring Reserve [Roll Forward]</t>
        </is>
      </c>
      <c r="B36" s="4" t="inlineStr">
        <is>
          <t xml:space="preserve"> </t>
        </is>
      </c>
    </row>
    <row r="37">
      <c r="A37" s="4" t="inlineStr">
        <is>
          <t>Charges</t>
        </is>
      </c>
      <c r="B37" s="5" t="n">
        <v>5770</v>
      </c>
    </row>
    <row r="38">
      <c r="A38" s="4" t="inlineStr">
        <is>
          <t>North America | Operating Segments</t>
        </is>
      </c>
      <c r="B38" s="4" t="inlineStr">
        <is>
          <t xml:space="preserve"> </t>
        </is>
      </c>
    </row>
    <row r="39">
      <c r="A39" s="3" t="inlineStr">
        <is>
          <t>Restructuring Reserve [Roll Forward]</t>
        </is>
      </c>
      <c r="B39" s="4" t="inlineStr">
        <is>
          <t xml:space="preserve"> </t>
        </is>
      </c>
    </row>
    <row r="40">
      <c r="A40" s="4" t="inlineStr">
        <is>
          <t>Charges</t>
        </is>
      </c>
      <c r="B40" s="5" t="n">
        <v>3358</v>
      </c>
    </row>
    <row r="41">
      <c r="A41" s="4" t="inlineStr">
        <is>
          <t>International | Operating Segments</t>
        </is>
      </c>
      <c r="B41" s="4" t="inlineStr">
        <is>
          <t xml:space="preserve"> </t>
        </is>
      </c>
    </row>
    <row r="42">
      <c r="A42" s="3" t="inlineStr">
        <is>
          <t>Restructuring Reserve [Roll Forward]</t>
        </is>
      </c>
      <c r="B42" s="4" t="inlineStr">
        <is>
          <t xml:space="preserve"> </t>
        </is>
      </c>
    </row>
    <row r="43">
      <c r="A43" s="4" t="inlineStr">
        <is>
          <t>Charges</t>
        </is>
      </c>
      <c r="B43" s="6" t="n">
        <v>59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4" customWidth="1" min="2" max="2"/>
    <col width="24" customWidth="1" min="3" max="3"/>
    <col width="22" customWidth="1" min="4" max="4"/>
  </cols>
  <sheetData>
    <row r="1">
      <c r="A1" s="1" t="inlineStr">
        <is>
          <t>COMMITMENTS AND CONTINGENCIES (Details)</t>
        </is>
      </c>
      <c r="D1" s="2" t="inlineStr">
        <is>
          <t>3 Months Ended</t>
        </is>
      </c>
    </row>
    <row r="2">
      <c r="B2" s="2" t="inlineStr">
        <is>
          <t>Apr. 26, 2017 complaint</t>
        </is>
      </c>
      <c r="C2" s="2" t="inlineStr">
        <is>
          <t>Aug. 17, 2016 complaint</t>
        </is>
      </c>
      <c r="D2" s="2" t="inlineStr">
        <is>
          <t>Sep. 30, 2023 lawsuit</t>
        </is>
      </c>
    </row>
    <row r="3">
      <c r="A3" s="4" t="inlineStr">
        <is>
          <t>Securities Class Action Complaint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complaints</t>
        </is>
      </c>
      <c r="B5" s="4" t="inlineStr">
        <is>
          <t xml:space="preserve"> </t>
        </is>
      </c>
      <c r="C5" s="5" t="n">
        <v>3</v>
      </c>
      <c r="D5" s="4" t="inlineStr">
        <is>
          <t xml:space="preserve"> </t>
        </is>
      </c>
    </row>
    <row r="6">
      <c r="A6" s="4" t="inlineStr">
        <is>
          <t>Barnes Complai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complaints</t>
        </is>
      </c>
      <c r="B8" s="5" t="n">
        <v>2</v>
      </c>
      <c r="C8" s="4" t="inlineStr">
        <is>
          <t xml:space="preserve"> </t>
        </is>
      </c>
      <c r="D8" s="4" t="inlineStr">
        <is>
          <t xml:space="preserve"> </t>
        </is>
      </c>
    </row>
    <row r="9">
      <c r="A9" s="4" t="inlineStr">
        <is>
          <t>Baby Food Litigation, Personal Injury | Pending Litigation</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umber of complaints alleging injury | lawsuit</t>
        </is>
      </c>
      <c r="B11" s="4" t="inlineStr">
        <is>
          <t xml:space="preserve"> </t>
        </is>
      </c>
      <c r="C11" s="4" t="inlineStr">
        <is>
          <t xml:space="preserve"> </t>
        </is>
      </c>
      <c r="D11" s="5" t="n">
        <v>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10376</v>
      </c>
      <c r="C4" s="6" t="n">
        <v>6923</v>
      </c>
    </row>
    <row r="5">
      <c r="A5" s="3" t="inlineStr">
        <is>
          <t>Adjustments to reconcile net (loss) income from operations to net cash provided by (used in) operating activities:</t>
        </is>
      </c>
      <c r="B5" s="4" t="inlineStr">
        <is>
          <t xml:space="preserve"> </t>
        </is>
      </c>
      <c r="C5" s="4" t="inlineStr">
        <is>
          <t xml:space="preserve"> </t>
        </is>
      </c>
    </row>
    <row r="6">
      <c r="A6" s="4" t="inlineStr">
        <is>
          <t>Depreciation and amortization</t>
        </is>
      </c>
      <c r="B6" s="5" t="n">
        <v>12305</v>
      </c>
      <c r="C6" s="5" t="n">
        <v>11970</v>
      </c>
    </row>
    <row r="7">
      <c r="A7" s="4" t="inlineStr">
        <is>
          <t>Deferred income taxes</t>
        </is>
      </c>
      <c r="B7" s="5" t="n">
        <v>-11269</v>
      </c>
      <c r="C7" s="5" t="n">
        <v>-1497</v>
      </c>
    </row>
    <row r="8">
      <c r="A8" s="4" t="inlineStr">
        <is>
          <t>Equity in net loss of equity-method investees</t>
        </is>
      </c>
      <c r="B8" s="5" t="n">
        <v>498</v>
      </c>
      <c r="C8" s="5" t="n">
        <v>382</v>
      </c>
    </row>
    <row r="9">
      <c r="A9" s="4" t="inlineStr">
        <is>
          <t>Stock-based compensation, net</t>
        </is>
      </c>
      <c r="B9" s="5" t="n">
        <v>3742</v>
      </c>
      <c r="C9" s="5" t="n">
        <v>3994</v>
      </c>
    </row>
    <row r="10">
      <c r="A10" s="4" t="inlineStr">
        <is>
          <t>Long-lived asset impairment</t>
        </is>
      </c>
      <c r="B10" s="5" t="n">
        <v>694</v>
      </c>
      <c r="C10" s="5" t="n">
        <v>0</v>
      </c>
    </row>
    <row r="11">
      <c r="A11" s="4" t="inlineStr">
        <is>
          <t>Loss (gain) on sale of assets</t>
        </is>
      </c>
      <c r="B11" s="5" t="n">
        <v>62</v>
      </c>
      <c r="C11" s="5" t="n">
        <v>-60</v>
      </c>
    </row>
    <row r="12">
      <c r="A12" s="4" t="inlineStr">
        <is>
          <t>Other non-cash items, net</t>
        </is>
      </c>
      <c r="B12" s="5" t="n">
        <v>-556</v>
      </c>
      <c r="C12" s="5" t="n">
        <v>-1457</v>
      </c>
    </row>
    <row r="13">
      <c r="A13" s="3" t="inlineStr">
        <is>
          <t>(Decrease) increase in cash attributable to changes in operating assets and liabilities:</t>
        </is>
      </c>
      <c r="B13" s="4" t="inlineStr">
        <is>
          <t xml:space="preserve"> </t>
        </is>
      </c>
      <c r="C13" s="4" t="inlineStr">
        <is>
          <t xml:space="preserve"> </t>
        </is>
      </c>
    </row>
    <row r="14">
      <c r="A14" s="4" t="inlineStr">
        <is>
          <t>Accounts receivable</t>
        </is>
      </c>
      <c r="B14" s="5" t="n">
        <v>-1150</v>
      </c>
      <c r="C14" s="5" t="n">
        <v>-9589</v>
      </c>
    </row>
    <row r="15">
      <c r="A15" s="4" t="inlineStr">
        <is>
          <t>Inventories</t>
        </is>
      </c>
      <c r="B15" s="5" t="n">
        <v>-7423</v>
      </c>
      <c r="C15" s="5" t="n">
        <v>-16907</v>
      </c>
    </row>
    <row r="16">
      <c r="A16" s="4" t="inlineStr">
        <is>
          <t>Other current assets</t>
        </is>
      </c>
      <c r="B16" s="5" t="n">
        <v>8761</v>
      </c>
      <c r="C16" s="5" t="n">
        <v>2541</v>
      </c>
    </row>
    <row r="17">
      <c r="A17" s="4" t="inlineStr">
        <is>
          <t>Other assets and liabilities</t>
        </is>
      </c>
      <c r="B17" s="5" t="n">
        <v>-3198</v>
      </c>
      <c r="C17" s="5" t="n">
        <v>1348</v>
      </c>
    </row>
    <row r="18">
      <c r="A18" s="4" t="inlineStr">
        <is>
          <t>Accounts payable and accrued expenses</t>
        </is>
      </c>
      <c r="B18" s="5" t="n">
        <v>21940</v>
      </c>
      <c r="C18" s="5" t="n">
        <v>-2764</v>
      </c>
    </row>
    <row r="19">
      <c r="A19" s="4" t="inlineStr">
        <is>
          <t>Net cash provided by (used in) operating activities</t>
        </is>
      </c>
      <c r="B19" s="5" t="n">
        <v>14030</v>
      </c>
      <c r="C19" s="5" t="n">
        <v>-5116</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6906</v>
      </c>
      <c r="C21" s="5" t="n">
        <v>-7215</v>
      </c>
    </row>
    <row r="22">
      <c r="A22" s="4" t="inlineStr">
        <is>
          <t>Investments and joint ventures, net</t>
        </is>
      </c>
      <c r="B22" s="5" t="n">
        <v>0</v>
      </c>
      <c r="C22" s="5" t="n">
        <v>191</v>
      </c>
    </row>
    <row r="23">
      <c r="A23" s="4" t="inlineStr">
        <is>
          <t>Proceeds from sale of assets</t>
        </is>
      </c>
      <c r="B23" s="5" t="n">
        <v>1257</v>
      </c>
      <c r="C23" s="5" t="n">
        <v>96</v>
      </c>
    </row>
    <row r="24">
      <c r="A24" s="4" t="inlineStr">
        <is>
          <t>Net cash used in investing activities</t>
        </is>
      </c>
      <c r="B24" s="5" t="n">
        <v>-5649</v>
      </c>
      <c r="C24" s="5" t="n">
        <v>-6928</v>
      </c>
    </row>
    <row r="25">
      <c r="A25" s="3" t="inlineStr">
        <is>
          <t>CASH FLOWS FROM FINANCING ACTIVITIES</t>
        </is>
      </c>
      <c r="B25" s="4" t="inlineStr">
        <is>
          <t xml:space="preserve"> </t>
        </is>
      </c>
      <c r="C25" s="4" t="inlineStr">
        <is>
          <t xml:space="preserve"> </t>
        </is>
      </c>
    </row>
    <row r="26">
      <c r="A26" s="4" t="inlineStr">
        <is>
          <t>Borrowings under bank revolving credit facility</t>
        </is>
      </c>
      <c r="B26" s="5" t="n">
        <v>46000</v>
      </c>
      <c r="C26" s="5" t="n">
        <v>80000</v>
      </c>
    </row>
    <row r="27">
      <c r="A27" s="4" t="inlineStr">
        <is>
          <t>Repayments under bank revolving credit facility</t>
        </is>
      </c>
      <c r="B27" s="5" t="n">
        <v>-57000</v>
      </c>
      <c r="C27" s="5" t="n">
        <v>-68000</v>
      </c>
    </row>
    <row r="28">
      <c r="A28" s="4" t="inlineStr">
        <is>
          <t>Repayments under term loan</t>
        </is>
      </c>
      <c r="B28" s="5" t="n">
        <v>-1875</v>
      </c>
      <c r="C28" s="5" t="n">
        <v>-1875</v>
      </c>
    </row>
    <row r="29">
      <c r="A29" s="4" t="inlineStr">
        <is>
          <t>Payments of other debt, net</t>
        </is>
      </c>
      <c r="B29" s="5" t="n">
        <v>-3834</v>
      </c>
      <c r="C29" s="5" t="n">
        <v>-72</v>
      </c>
    </row>
    <row r="30">
      <c r="A30" s="4" t="inlineStr">
        <is>
          <t>Employee shares withheld for taxes</t>
        </is>
      </c>
      <c r="B30" s="5" t="n">
        <v>-875</v>
      </c>
      <c r="C30" s="5" t="n">
        <v>-229</v>
      </c>
    </row>
    <row r="31">
      <c r="A31" s="4" t="inlineStr">
        <is>
          <t>Net cash (used in) provided by financing activities</t>
        </is>
      </c>
      <c r="B31" s="5" t="n">
        <v>-17584</v>
      </c>
      <c r="C31" s="5" t="n">
        <v>9824</v>
      </c>
    </row>
    <row r="32">
      <c r="A32" s="4" t="inlineStr">
        <is>
          <t>Effect of exchange rate changes on cash</t>
        </is>
      </c>
      <c r="B32" s="5" t="n">
        <v>-5881</v>
      </c>
      <c r="C32" s="5" t="n">
        <v>-11498</v>
      </c>
    </row>
    <row r="33">
      <c r="A33" s="4" t="inlineStr">
        <is>
          <t>Net decrease in cash and cash equivalents</t>
        </is>
      </c>
      <c r="B33" s="5" t="n">
        <v>-15084</v>
      </c>
      <c r="C33" s="5" t="n">
        <v>-13718</v>
      </c>
    </row>
    <row r="34">
      <c r="A34" s="4" t="inlineStr">
        <is>
          <t>Cash and cash equivalents at beginning of period</t>
        </is>
      </c>
      <c r="B34" s="5" t="n">
        <v>53364</v>
      </c>
      <c r="C34" s="5" t="n">
        <v>65512</v>
      </c>
    </row>
    <row r="35">
      <c r="A35" s="4" t="inlineStr">
        <is>
          <t>Cash and cash equivalents at end of period</t>
        </is>
      </c>
      <c r="B35" s="6" t="n">
        <v>38280</v>
      </c>
      <c r="C35" s="6" t="n">
        <v>5179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INFORMATION - Segment Data (Details) - USD ($) $ in Thousands</t>
        </is>
      </c>
      <c r="B1" s="2" t="inlineStr">
        <is>
          <t>3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Net sales</t>
        </is>
      </c>
      <c r="B4" s="6" t="n">
        <v>425029</v>
      </c>
      <c r="C4" s="6" t="n">
        <v>439351</v>
      </c>
    </row>
    <row r="5">
      <c r="A5" s="4" t="inlineStr">
        <is>
          <t>Adjusted EBITDA</t>
        </is>
      </c>
      <c r="B5" s="5" t="n">
        <v>24090</v>
      </c>
      <c r="C5" s="5" t="n">
        <v>36029</v>
      </c>
    </row>
    <row r="6">
      <c r="A6" s="3" t="inlineStr">
        <is>
          <t>Impairment charges</t>
        </is>
      </c>
      <c r="B6" s="4" t="inlineStr">
        <is>
          <t xml:space="preserve"> </t>
        </is>
      </c>
      <c r="C6" s="4" t="inlineStr">
        <is>
          <t xml:space="preserve"> </t>
        </is>
      </c>
    </row>
    <row r="7">
      <c r="A7" s="4" t="inlineStr">
        <is>
          <t>Long-lived asset impairment</t>
        </is>
      </c>
      <c r="B7" s="5" t="n">
        <v>-694</v>
      </c>
      <c r="C7" s="5" t="n">
        <v>0</v>
      </c>
    </row>
    <row r="8">
      <c r="A8" s="3" t="inlineStr">
        <is>
          <t>Acquisitions, divestitures and other</t>
        </is>
      </c>
      <c r="B8" s="4" t="inlineStr">
        <is>
          <t xml:space="preserve"> </t>
        </is>
      </c>
      <c r="C8" s="4" t="inlineStr">
        <is>
          <t xml:space="preserve"> </t>
        </is>
      </c>
    </row>
    <row r="9">
      <c r="A9" s="4" t="inlineStr">
        <is>
          <t>Transaction and integration costs, net</t>
        </is>
      </c>
      <c r="B9" s="5" t="n">
        <v>-118</v>
      </c>
      <c r="C9" s="5" t="n">
        <v>-1367</v>
      </c>
    </row>
    <row r="10">
      <c r="A10" s="4" t="inlineStr">
        <is>
          <t>(Loss) gain on sale of assets</t>
        </is>
      </c>
      <c r="B10" s="5" t="n">
        <v>-62</v>
      </c>
      <c r="C10" s="5" t="n">
        <v>40</v>
      </c>
    </row>
    <row r="11">
      <c r="A11" s="3" t="inlineStr">
        <is>
          <t>Restructuring activities</t>
        </is>
      </c>
      <c r="B11" s="4" t="inlineStr">
        <is>
          <t xml:space="preserve"> </t>
        </is>
      </c>
      <c r="C11" s="4" t="inlineStr">
        <is>
          <t xml:space="preserve"> </t>
        </is>
      </c>
    </row>
    <row r="12">
      <c r="A12" s="4" t="inlineStr">
        <is>
          <t>Restructuring activities</t>
        </is>
      </c>
      <c r="B12" s="5" t="n">
        <v>-9723</v>
      </c>
      <c r="C12" s="4" t="inlineStr">
        <is>
          <t xml:space="preserve"> </t>
        </is>
      </c>
    </row>
    <row r="13">
      <c r="A13" s="4" t="inlineStr">
        <is>
          <t>Litigation and related costs</t>
        </is>
      </c>
      <c r="B13" s="5" t="n">
        <v>-1524</v>
      </c>
      <c r="C13" s="5" t="n">
        <v>-2463</v>
      </c>
    </row>
    <row r="14">
      <c r="A14" s="4" t="inlineStr">
        <is>
          <t>Depreciation and amortization</t>
        </is>
      </c>
      <c r="B14" s="5" t="n">
        <v>-12305</v>
      </c>
      <c r="C14" s="5" t="n">
        <v>-11970</v>
      </c>
    </row>
    <row r="15">
      <c r="A15" s="4" t="inlineStr">
        <is>
          <t>Equity in net loss of equity-method investees</t>
        </is>
      </c>
      <c r="B15" s="5" t="n">
        <v>-498</v>
      </c>
      <c r="C15" s="5" t="n">
        <v>-382</v>
      </c>
    </row>
    <row r="16">
      <c r="A16" s="4" t="inlineStr">
        <is>
          <t>Interest expense, net</t>
        </is>
      </c>
      <c r="B16" s="5" t="n">
        <v>-12623</v>
      </c>
      <c r="C16" s="5" t="n">
        <v>-7279</v>
      </c>
    </row>
    <row r="17">
      <c r="A17" s="4" t="inlineStr">
        <is>
          <t>Benefit (provision) for income taxes</t>
        </is>
      </c>
      <c r="B17" s="5" t="n">
        <v>5379</v>
      </c>
      <c r="C17" s="5" t="n">
        <v>-2631</v>
      </c>
    </row>
    <row r="18">
      <c r="A18" s="4" t="inlineStr">
        <is>
          <t>Stock-based compensation, net</t>
        </is>
      </c>
      <c r="B18" s="5" t="n">
        <v>-3742</v>
      </c>
      <c r="C18" s="5" t="n">
        <v>-3994</v>
      </c>
    </row>
    <row r="19">
      <c r="A19" s="4" t="inlineStr">
        <is>
          <t>Unrealized currency (losses) gains</t>
        </is>
      </c>
      <c r="B19" s="5" t="n">
        <v>-35</v>
      </c>
      <c r="C19" s="5" t="n">
        <v>1711</v>
      </c>
    </row>
    <row r="20">
      <c r="A20" s="4" t="inlineStr">
        <is>
          <t>Net (loss) income</t>
        </is>
      </c>
      <c r="B20" s="5" t="n">
        <v>-10376</v>
      </c>
      <c r="C20" s="5" t="n">
        <v>6923</v>
      </c>
    </row>
    <row r="21">
      <c r="A21" s="4" t="inlineStr">
        <is>
          <t>Plant Closure Related Costs, Net</t>
        </is>
      </c>
      <c r="B21" s="4" t="inlineStr">
        <is>
          <t xml:space="preserve"> </t>
        </is>
      </c>
      <c r="C21" s="4" t="inlineStr">
        <is>
          <t xml:space="preserve"> </t>
        </is>
      </c>
    </row>
    <row r="22">
      <c r="A22" s="3" t="inlineStr">
        <is>
          <t>Restructuring activities</t>
        </is>
      </c>
      <c r="B22" s="4" t="inlineStr">
        <is>
          <t xml:space="preserve"> </t>
        </is>
      </c>
      <c r="C22" s="4" t="inlineStr">
        <is>
          <t xml:space="preserve"> </t>
        </is>
      </c>
    </row>
    <row r="23">
      <c r="A23" s="4" t="inlineStr">
        <is>
          <t>Restructuring activities</t>
        </is>
      </c>
      <c r="B23" s="5" t="n">
        <v>-1841</v>
      </c>
      <c r="C23" s="5" t="n">
        <v>2</v>
      </c>
    </row>
    <row r="24">
      <c r="A24" s="4" t="inlineStr">
        <is>
          <t>Productivity and Transformation Costs Initiative</t>
        </is>
      </c>
      <c r="B24" s="4" t="inlineStr">
        <is>
          <t xml:space="preserve"> </t>
        </is>
      </c>
      <c r="C24" s="4" t="inlineStr">
        <is>
          <t xml:space="preserve"> </t>
        </is>
      </c>
    </row>
    <row r="25">
      <c r="A25" s="3" t="inlineStr">
        <is>
          <t>Restructuring activities</t>
        </is>
      </c>
      <c r="B25" s="4" t="inlineStr">
        <is>
          <t xml:space="preserve"> </t>
        </is>
      </c>
      <c r="C25" s="4" t="inlineStr">
        <is>
          <t xml:space="preserve"> </t>
        </is>
      </c>
    </row>
    <row r="26">
      <c r="A26" s="4" t="inlineStr">
        <is>
          <t>Restructuring activities</t>
        </is>
      </c>
      <c r="B26" s="5" t="n">
        <v>-6403</v>
      </c>
      <c r="C26" s="5" t="n">
        <v>-773</v>
      </c>
    </row>
    <row r="27">
      <c r="A27" s="4" t="inlineStr">
        <is>
          <t>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5" t="n">
        <v>425029</v>
      </c>
      <c r="C29" s="5" t="n">
        <v>439351</v>
      </c>
    </row>
    <row r="30">
      <c r="A30" s="4" t="inlineStr">
        <is>
          <t>Adjusted EBITDA</t>
        </is>
      </c>
      <c r="B30" s="5" t="n">
        <v>36165</v>
      </c>
      <c r="C30" s="5" t="n">
        <v>45728</v>
      </c>
    </row>
    <row r="31">
      <c r="A31" s="4" t="inlineStr">
        <is>
          <t>Operating Segments | North America</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sales</t>
        </is>
      </c>
      <c r="B33" s="5" t="n">
        <v>260054</v>
      </c>
      <c r="C33" s="5" t="n">
        <v>288396</v>
      </c>
    </row>
    <row r="34">
      <c r="A34" s="4" t="inlineStr">
        <is>
          <t>Adjusted EBITDA</t>
        </is>
      </c>
      <c r="B34" s="5" t="n">
        <v>18727</v>
      </c>
      <c r="C34" s="5" t="n">
        <v>30781</v>
      </c>
    </row>
    <row r="35">
      <c r="A35" s="3" t="inlineStr">
        <is>
          <t>Restructuring activities</t>
        </is>
      </c>
      <c r="B35" s="4" t="inlineStr">
        <is>
          <t xml:space="preserve"> </t>
        </is>
      </c>
      <c r="C35" s="4" t="inlineStr">
        <is>
          <t xml:space="preserve"> </t>
        </is>
      </c>
    </row>
    <row r="36">
      <c r="A36" s="4" t="inlineStr">
        <is>
          <t>Restructuring activities</t>
        </is>
      </c>
      <c r="B36" s="5" t="n">
        <v>-3358</v>
      </c>
      <c r="C36" s="4" t="inlineStr">
        <is>
          <t xml:space="preserve"> </t>
        </is>
      </c>
    </row>
    <row r="37">
      <c r="A37" s="4" t="inlineStr">
        <is>
          <t>Operating Segments | International</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Net sales</t>
        </is>
      </c>
      <c r="B39" s="5" t="n">
        <v>164975</v>
      </c>
      <c r="C39" s="5" t="n">
        <v>150955</v>
      </c>
    </row>
    <row r="40">
      <c r="A40" s="4" t="inlineStr">
        <is>
          <t>Adjusted EBITDA</t>
        </is>
      </c>
      <c r="B40" s="5" t="n">
        <v>17438</v>
      </c>
      <c r="C40" s="5" t="n">
        <v>14947</v>
      </c>
    </row>
    <row r="41">
      <c r="A41" s="3" t="inlineStr">
        <is>
          <t>Restructuring activities</t>
        </is>
      </c>
      <c r="B41" s="4" t="inlineStr">
        <is>
          <t xml:space="preserve"> </t>
        </is>
      </c>
      <c r="C41" s="4" t="inlineStr">
        <is>
          <t xml:space="preserve"> </t>
        </is>
      </c>
    </row>
    <row r="42">
      <c r="A42" s="4" t="inlineStr">
        <is>
          <t>Restructuring activities</t>
        </is>
      </c>
      <c r="B42" s="5" t="n">
        <v>-595</v>
      </c>
      <c r="C42" s="4" t="inlineStr">
        <is>
          <t xml:space="preserve"> </t>
        </is>
      </c>
    </row>
    <row r="43">
      <c r="A43" s="4" t="inlineStr">
        <is>
          <t>Corporate and Oth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Adjusted EBITDA</t>
        </is>
      </c>
      <c r="B45" s="5" t="n">
        <v>-12075</v>
      </c>
      <c r="C45" s="6" t="n">
        <v>-9699</v>
      </c>
    </row>
    <row r="46">
      <c r="A46" s="3" t="inlineStr">
        <is>
          <t>Restructuring activities</t>
        </is>
      </c>
      <c r="B46" s="4" t="inlineStr">
        <is>
          <t xml:space="preserve"> </t>
        </is>
      </c>
      <c r="C46" s="4" t="inlineStr">
        <is>
          <t xml:space="preserve"> </t>
        </is>
      </c>
    </row>
    <row r="47">
      <c r="A47" s="4" t="inlineStr">
        <is>
          <t>Restructuring activities</t>
        </is>
      </c>
      <c r="B47" s="6" t="n">
        <v>-5770</v>
      </c>
      <c r="C4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INFORMATION - Net Sales (Details) - USD ($) $ in Thousands</t>
        </is>
      </c>
      <c r="B1" s="2" t="inlineStr">
        <is>
          <t>3 Months Ended</t>
        </is>
      </c>
    </row>
    <row r="2">
      <c r="B2" s="2" t="inlineStr">
        <is>
          <t>Sep. 30, 2023</t>
        </is>
      </c>
      <c r="C2" s="2" t="inlineStr">
        <is>
          <t>Sep. 30, 2022</t>
        </is>
      </c>
    </row>
    <row r="3">
      <c r="A3" s="3" t="inlineStr">
        <is>
          <t>Revenues from External Customers and Long-Lived Assets [Line Items]</t>
        </is>
      </c>
      <c r="B3" s="4" t="inlineStr">
        <is>
          <t xml:space="preserve"> </t>
        </is>
      </c>
      <c r="C3" s="4" t="inlineStr">
        <is>
          <t xml:space="preserve"> </t>
        </is>
      </c>
    </row>
    <row r="4">
      <c r="A4" s="4" t="inlineStr">
        <is>
          <t>Net sales</t>
        </is>
      </c>
      <c r="B4" s="6" t="n">
        <v>425029</v>
      </c>
      <c r="C4" s="6" t="n">
        <v>439351</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5" t="n">
        <v>230659</v>
      </c>
      <c r="C7" s="5" t="n">
        <v>259508</v>
      </c>
    </row>
    <row r="8">
      <c r="A8" s="4" t="inlineStr">
        <is>
          <t>United Kingdo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5" t="n">
        <v>121051</v>
      </c>
      <c r="C10" s="5" t="n">
        <v>109160</v>
      </c>
    </row>
    <row r="11">
      <c r="A11" s="4" t="inlineStr">
        <is>
          <t>Europe</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5" t="n">
        <v>43924</v>
      </c>
      <c r="C13" s="5" t="n">
        <v>41795</v>
      </c>
    </row>
    <row r="14">
      <c r="A14" s="4" t="inlineStr">
        <is>
          <t>All Oth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sales</t>
        </is>
      </c>
      <c r="B16" s="6" t="n">
        <v>29395</v>
      </c>
      <c r="C16" s="6" t="n">
        <v>288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t>
        </is>
      </c>
      <c r="B4" s="4" t="inlineStr">
        <is>
          <t>BUSINESSThe Hain Celestial Group, Inc., a Delaware corporation (collectively with its subsidiaries, the “Company,” “Hain Celestial,” “we,” “us” or “our”), was founded in 1993 and is headquartered in Hoboken, New Jersey. The Company’s mission has continued to evolve since its founding, with health and wellness being the core tenet. The Company continues to be a leading marketer, manufacturer, and seller of organic and natural, “better-for-you” products by anticipating and exceeding consumer expectations in providing quality, innovation, value and convenience. The Company is committed to growing sustainably while continuing to implement environmentally sound business practices and manufacturing processes. Hain Celestial sells its products through specialty and natural food distributors, supermarkets, natural food stores, mass-market and e-commerce retailers, food service channels and club, drug, and convenience stores worldwide. The Company operates under two reportable segments: North America and Internation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1:59Z</dcterms:created>
  <dcterms:modified xmlns:dcterms="http://purl.org/dc/terms/" xmlns:xsi="http://www.w3.org/2001/XMLSchema-instance" xsi:type="dcterms:W3CDTF">2023-11-07T21:01:59Z</dcterms:modified>
</cp:coreProperties>
</file>